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sheetId="7" r:id="rId7"/>
    <s:sheet name="Summary Of Significant Accounti" sheetId="8" r:id="rId8"/>
    <s:sheet name="Discontinued Operations" sheetId="9" r:id="rId9"/>
    <s:sheet name="Allowance For Doubtful Accounts" sheetId="10" r:id="rId10"/>
    <s:sheet name="Inventories" sheetId="11" r:id="rId11"/>
    <s:sheet name="Financing Arrangements" sheetId="12" r:id="rId12"/>
    <s:sheet name="Accrued Expenses" sheetId="13" r:id="rId13"/>
    <s:sheet name="Share-Based Payment Plans" sheetId="14" r:id="rId14"/>
    <s:sheet name="Benefit Plans" sheetId="15" r:id="rId15"/>
    <s:sheet name="Income Taxes" sheetId="16" r:id="rId16"/>
    <s:sheet name="Sale And Leaseback Of Property" sheetId="17" r:id="rId17"/>
    <s:sheet name="Commitments And Contingencies" sheetId="18" r:id="rId18"/>
    <s:sheet name="Subsequent Event" sheetId="19" r:id="rId19"/>
    <s:sheet name="Summary Of Significant Accoun20" sheetId="20" r:id="rId20"/>
    <s:sheet name="Summary Of Significant Accoun21" sheetId="21" r:id="rId21"/>
    <s:sheet name="Discontinued Operations (Tables" sheetId="22" r:id="rId22"/>
    <s:sheet name="Allowance For Doubtful Accoun23" sheetId="23" r:id="rId23"/>
    <s:sheet name="Inventories (Tables)" sheetId="24" r:id="rId24"/>
    <s:sheet name="Financing Arrangements (Tables)" sheetId="25" r:id="rId25"/>
    <s:sheet name="Accrued Expenses (Tables)" sheetId="26" r:id="rId26"/>
    <s:sheet name="Share-Based Payment Plans (Tabl" sheetId="27" r:id="rId27"/>
    <s:sheet name="Income Taxes (Tables)" sheetId="28" r:id="rId28"/>
    <s:sheet name="Commitments And Contingencies (" sheetId="29" r:id="rId29"/>
    <s:sheet name="Subsequent Event (Table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Discontinued Operations (Detail" sheetId="35" r:id="rId35"/>
    <s:sheet name="Discontinued Operations (Deta36" sheetId="36" r:id="rId36"/>
    <s:sheet name="Allowance For Doubtful Accoun37" sheetId="37" r:id="rId37"/>
    <s:sheet name="Inventories (Details)" sheetId="38" r:id="rId38"/>
    <s:sheet name="Financing Arrangements (Details" sheetId="39" r:id="rId39"/>
    <s:sheet name="Financing Arrangements (Detai40" sheetId="40" r:id="rId40"/>
    <s:sheet name="Accrued Expenses (Details)" sheetId="41" r:id="rId41"/>
    <s:sheet name="Share-Based Payment Plans (Deta" sheetId="42" r:id="rId42"/>
    <s:sheet name="Share-Based Payment Plans (De43" sheetId="43" r:id="rId43"/>
    <s:sheet name="Share-Based Payment Plans (De44" sheetId="44" r:id="rId44"/>
    <s:sheet name="Share-Based Payment Plans (De45" sheetId="45" r:id="rId45"/>
    <s:sheet name="Benefit Plans (Details Narrativ" sheetId="46" r:id="rId46"/>
    <s:sheet name="Income Taxes (Details)" sheetId="47" r:id="rId47"/>
    <s:sheet name="Income Taxes (Details 1)" sheetId="48" r:id="rId48"/>
    <s:sheet name="Income Taxes (Details Narrative" sheetId="49" r:id="rId49"/>
    <s:sheet name="Commitments And Contingencies50" sheetId="50" r:id="rId50"/>
    <s:sheet name="Commitments And Contingencies51" sheetId="51" r:id="rId51"/>
  </s:sheets>
  <s:definedNames/>
  <s:calcPr calcId="124519" calcMode="auto" fullCalcOnLoad="1"/>
</s:workbook>
</file>

<file path=xl/sharedStrings.xml><?xml version="1.0" encoding="utf-8"?>
<sst xmlns="http://schemas.openxmlformats.org/spreadsheetml/2006/main" uniqueCount="539">
  <si>
    <t>Document And Entity Information - USD ($)</t>
  </si>
  <si>
    <t>12 Months Ended</t>
  </si>
  <si>
    <t>Dec. 31, 2015</t>
  </si>
  <si>
    <t>Mar. 28, 2016</t>
  </si>
  <si>
    <t>Jun. 30, 2015</t>
  </si>
  <si>
    <t>Document And Entity Information</t>
  </si>
  <si>
    <t>Entity Registrant Name</t>
  </si>
  <si>
    <t>CAS MEDICAL SYSTEM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Inventories</t>
  </si>
  <si>
    <t>Other current assets</t>
  </si>
  <si>
    <t>Assets associated with discontinued operations</t>
  </si>
  <si>
    <t>Total current assets</t>
  </si>
  <si>
    <t>Property and equipment:</t>
  </si>
  <si>
    <t>Leasehold improvements</t>
  </si>
  <si>
    <t>Equipment at customers</t>
  </si>
  <si>
    <t>Machinery and equipment</t>
  </si>
  <si>
    <t>Property and equipment, gross</t>
  </si>
  <si>
    <t>Accumulated depreciation and amortization</t>
  </si>
  <si>
    <t>Property and equipment, net</t>
  </si>
  <si>
    <t>Intangible and other assets, net</t>
  </si>
  <si>
    <t>Total assets</t>
  </si>
  <si>
    <t>Current liabilities:</t>
  </si>
  <si>
    <t>Accounts payable</t>
  </si>
  <si>
    <t>Accrued expenses</t>
  </si>
  <si>
    <t>Notes payable</t>
  </si>
  <si>
    <t>Note payable - line-of-credit</t>
  </si>
  <si>
    <t xml:space="preserve"> </t>
  </si>
  <si>
    <t>Current portion of long-term debt</t>
  </si>
  <si>
    <t>Liabilities associated with discontinued operations</t>
  </si>
  <si>
    <t>Total current liabilities</t>
  </si>
  <si>
    <t>Deferred gain on sale and leaseback of property</t>
  </si>
  <si>
    <t>Long-term debt, less current portion</t>
  </si>
  <si>
    <t>Other long-term liabilities</t>
  </si>
  <si>
    <t>Total liabilities</t>
  </si>
  <si>
    <t>Commitments and contingencies (Note 12)</t>
  </si>
  <si>
    <t>Stockholders' equity:</t>
  </si>
  <si>
    <t>Common stock, $.004 par value per share, 60,000,000 and 40,000,000 shares authorized, 27,391,722 and 19,563,333 shares issued at December 31, 2015 and December 31, 2014,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solidated Balance Sheets (Parenthetical) - USD ($)</t>
  </si>
  <si>
    <t>Preferred stock, par value</t>
  </si>
  <si>
    <t>$ .001</t>
  </si>
  <si>
    <t>Preferred stock, shares authorized</t>
  </si>
  <si>
    <t>Common stock, par value</t>
  </si>
  <si>
    <t>$ .004</t>
  </si>
  <si>
    <t>Common stock, shares authorized</t>
  </si>
  <si>
    <t>Common stock, shares issued</t>
  </si>
  <si>
    <t>Treasury stock, shares</t>
  </si>
  <si>
    <t>Preferred stock, shares issued</t>
  </si>
  <si>
    <t>Preferred stock, shares outstanding</t>
  </si>
  <si>
    <t>Preferred stock, liquidation value</t>
  </si>
  <si>
    <t>Consolidated Statements of Operations (Unaudited) - USD ($)</t>
  </si>
  <si>
    <t>Income Statement [Abstract]</t>
  </si>
  <si>
    <t>Net sales from continuing operations</t>
  </si>
  <si>
    <t>Cost of sales</t>
  </si>
  <si>
    <t>Gross profit</t>
  </si>
  <si>
    <t>Operating expenses:</t>
  </si>
  <si>
    <t>Research and development</t>
  </si>
  <si>
    <t>Selling, general and administrative</t>
  </si>
  <si>
    <t>Total operating expenses</t>
  </si>
  <si>
    <t>Operating loss</t>
  </si>
  <si>
    <t>Interest expense</t>
  </si>
  <si>
    <t>Other income</t>
  </si>
  <si>
    <t>Loss from continuing operations</t>
  </si>
  <si>
    <t>Loss from discontinued operations</t>
  </si>
  <si>
    <t>Net loss</t>
  </si>
  <si>
    <t>Preferred stock dividend accretion</t>
  </si>
  <si>
    <t>Net loss applicable to common stockholders</t>
  </si>
  <si>
    <t>Loss per common share from continuing operations - basic and diluted</t>
  </si>
  <si>
    <t>Loss per common share from discontinued operations - basic and diluted</t>
  </si>
  <si>
    <t>Per share basic and diluted loss applicable to common stockholders</t>
  </si>
  <si>
    <t>Weighted-average number of common shares outstanding: Basic and diluted</t>
  </si>
  <si>
    <t>Consolidated Statements of Changes in Stockholders' Equity - USD ($)</t>
  </si>
  <si>
    <t>Preferred Stock</t>
  </si>
  <si>
    <t>Common Stock Issued</t>
  </si>
  <si>
    <t>Common Stock Held in Treasury</t>
  </si>
  <si>
    <t>Additional Paid-In Capital</t>
  </si>
  <si>
    <t>Accumulated Deficit</t>
  </si>
  <si>
    <t>Total</t>
  </si>
  <si>
    <t>Beginning Balance, Amount at Dec. 31, 2013</t>
  </si>
  <si>
    <t>Beginning Balance, Shares at Dec. 31, 2013</t>
  </si>
  <si>
    <t>Common stock issued upon exercise of stock options, Amount</t>
  </si>
  <si>
    <t>Common stock issued upon exercise of stock options, Shares</t>
  </si>
  <si>
    <t>Common stock issued under stock purchase plan, Amount</t>
  </si>
  <si>
    <t>Common stock issued under stock purchase plan, Shares</t>
  </si>
  <si>
    <t>Warrants exercised, Amount</t>
  </si>
  <si>
    <t>Warrants exercised, Shares</t>
  </si>
  <si>
    <t>Warrants issued to lender</t>
  </si>
  <si>
    <t>Restricted stock issued, net of cancellations, Amount</t>
  </si>
  <si>
    <t>Restricted stock issued, net of cancellations, Shares</t>
  </si>
  <si>
    <t>Stock compensation</t>
  </si>
  <si>
    <t>Ending Balance, Amount at Dec. 31, 2014</t>
  </si>
  <si>
    <t>Ending Balance, Shares at Dec. 31, 2014</t>
  </si>
  <si>
    <t>Common stock issued in public offering, Amount</t>
  </si>
  <si>
    <t>Common stock issued in public offering, Shares</t>
  </si>
  <si>
    <t>Ending Balance, Amount at Dec. 31, 2015</t>
  </si>
  <si>
    <t>Ending Balance, Shares at Dec. 31, 2015</t>
  </si>
  <si>
    <t>Consolidated Statements of Cash Flows (Unaudited) - USD ($)</t>
  </si>
  <si>
    <t>OPERATING ACTIVITIES:</t>
  </si>
  <si>
    <t>Adjustments to reconcile loss from continuing operations to net cash used in operating activities of continuing operations:</t>
  </si>
  <si>
    <t>Depreciation and amortization</t>
  </si>
  <si>
    <t>Amortization and write-off of deferred financing costs</t>
  </si>
  <si>
    <t>Provision for doubtful accounts</t>
  </si>
  <si>
    <t>Proceeds from demutualization of insurance provider</t>
  </si>
  <si>
    <t>Impairment of capitalized costs</t>
  </si>
  <si>
    <t>Amortization of gain on sale and leaseback of property</t>
  </si>
  <si>
    <t>Changes in operating assets and liabilities:</t>
  </si>
  <si>
    <t>Accounts receivable</t>
  </si>
  <si>
    <t>Accounts payable and accrued expenses</t>
  </si>
  <si>
    <t>Net cash used in operating activities of continuing operations</t>
  </si>
  <si>
    <t>INVESTING ACTIVITIES:</t>
  </si>
  <si>
    <t>Expenditures for property and equipment</t>
  </si>
  <si>
    <t>Additions to intangible assets</t>
  </si>
  <si>
    <t>Net cash used in investing activities of continuing operations</t>
  </si>
  <si>
    <t>FINANCING ACTIVITIES:</t>
  </si>
  <si>
    <t>Repayments of note payable</t>
  </si>
  <si>
    <t>Deferred financing costs</t>
  </si>
  <si>
    <t>Repayment of long-term debt</t>
  </si>
  <si>
    <t>Proceeds from line-of-credit</t>
  </si>
  <si>
    <t>Repayment of line-of-credit</t>
  </si>
  <si>
    <t>Debt extinguishment</t>
  </si>
  <si>
    <t>Proceeds from long-term debt and warrants</t>
  </si>
  <si>
    <t>Proceeds from issuance of common stock</t>
  </si>
  <si>
    <t>Net cash provided by financing activities of continuing operations</t>
  </si>
  <si>
    <t>Net increase (decrease) in cash and cash equivalents from continuing operations</t>
  </si>
  <si>
    <t>CASH FLOWS FROM DISCONTINUED OPERATIONS:</t>
  </si>
  <si>
    <t>Cash provided by operating activities of discontinued operations</t>
  </si>
  <si>
    <t>Cash used in investing activities of discontinued operations</t>
  </si>
  <si>
    <t>Net cash provided by discontinued operations</t>
  </si>
  <si>
    <t>Net change in cash and cash equivalents</t>
  </si>
  <si>
    <t>Cash and cash equivalents, beginning of period</t>
  </si>
  <si>
    <t>CASH AND CASH EQUIVALENTS, END OF PERIOD</t>
  </si>
  <si>
    <t>SUPPLEMENTAL DISCLOSURES OF CASH FLOW INFORMATION</t>
  </si>
  <si>
    <t>Cash paid during the year for interest</t>
  </si>
  <si>
    <t>Insurance premiums funded with note payable</t>
  </si>
  <si>
    <t>End-of-term fee payable to lender</t>
  </si>
  <si>
    <t>The Company</t>
  </si>
  <si>
    <t>Notes to Financial Statements</t>
  </si>
  <si>
    <t>1. The Company</t>
  </si>
  <si>
    <t>CAS Medical Systems, Inc.
("CASMED" or the "Company") is a medical technology company that develops, manufactures, and distributes non-invasive
patient monitoring products that are vital to patient care. Our products include the FORE-SIGHT® series of absolute tissue
oximeters and sensors, including the FORE-SIGHT ELITE® oximeter, and traditional monitoring products which include blood
pressure measurement technologies, and supplies for neonatal intensive care. These products are designed to provide accurate,
non-invasive, biologic measurements that guide healthcare providers to deliver improved patient care. CASMED markets its products
worldwide through its sales force, distributors, manufacturers' representatives, and original equipment manufacturers. The Company's
facility and manufacturing operations are located in the United States.</t>
  </si>
  <si>
    <t>Summary Of Significant Accounting Policies</t>
  </si>
  <si>
    <t>Accounting Policies [Abstract]</t>
  </si>
  <si>
    <t>2. Summary Of Significant Accounting Polici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llowance for doubtful accounts, and warranty accrual. Actual results could differ
from those estimates. Principles
of consolidation The
consolidated financial statements include the accounts of CASMED and one inactive subsidiary. Cash
and cash equivalents The
Company considers all highly-liquid investments with a maturity of three months or less when purchased to be cash equivalents. Inventories Inventories
are stated at the lower of cost determined by the first-in-first-out method or market. Property
and equipment Property
and equipment, including leasehold improvements, are stated at cost. Depreciation is computed using the straight-line method based
on the estimated useful lives of the assets, which range from two to five years for machinery and equipment. Leasehold improvements
are amortized over the life of the improvement or the lease term, whichever is shorter. Maintenance and repairs are charged
to expense when incurred. The
Company owns certain FORE-SIGHT tissue oximetry monitors primarily located at customer sites within the United States. Such
equipment is typically held under a no-cost program whereby customers purchase disposable sensors for use with the Company's equipment.
The Company retains title to the monitors shipped to its customers under this program. The monitors are depreciated on a straight-line
basis over five years to cost-of-sales. Depreciation
expense on property and equipment was $1,167,000 in 2015 and $1,486,000 in 2014. Intangible
and other assets The
Company reviews its intangible and other long-lived assets for impairment whenever events or changes in circumstances indicate
that the carrying amount of an asset may not be recoverable. During 2015 and 2014, the Company charged-off $16,466 and $6,569,
respectively, of capitalized costs related to certain abandoned patents and trademarks. The Company believes that the carrying
amounts of its long-lived assets are fully recoverable. Intangible
and other assets at December 31, 2015 and 2014 consist of:
2015 2014
Patents
and other assets $ 916,556 $ 994,266
Patents pending 315,826 282,633
Deferred
financing costs 780,810 780,810
2,013,192 2,057,709
Accumulated
amortization (733,694 ) (588,619 )
Total $ 1,279,498 $ 1,469,090 Intangible
and other assets are stated at cost. Patents are amortized on a straight-line basis over 20 years. Purchased technology is amortized
over five years. Deferred financing costs are amortized over the term of the related debt. Total amortization expense was
$274,659 in 2015 and $186,299 in 2014. Deferred financing costs of $780,810 pertain to a Loan and Security Agreement (the "Loan
Agreement") originally consummated with General Electric Capital Corporation ("GECC") and transferred by GECC pursuant
to the sale of its healthcare financial services business to Healthcare Financial Solutions, LLC ("HFS"), as described
in Note 6. The deferred financing costs include $300,000 of accrued fees payable to HFS at the maturity of the Loan Agreement
or upon repayment of the term loan, warrants to purchase the Company's common stock valued at $190,840, as well as other legal
and brokerage related costs. In connection with executing the agreement with GECC, the Company's secured term loan with East West
Bank was repaid in full at the closing, and the revolving line-of-credit with East West Bank, which had no outstanding balance,
was terminated. As a result, unamortized deferred financing costs of $92,035 at June 27, 2014, pertaining to the East West Bank
agreements, were recorded to interest expense. Expected
amortization expense of intangible assets as of December 31, 2015, over the next five calendar years follows:
2016 $ 269,100
2017 $ 207,500
2018 $ 107,500
2019 $ 26,600
2020 $ 26,100 Sales
and accounts receivable recognition Sales
and accounts receivable are recognized when evidence of an arrangement exists, delivery has occurred based upon shipping terms,
the selling price is fixed and determinable, and collectability is reasonably assured. Terms of sale for most domestic sales are
FOB origin and for most international sales are EX-Works, reflecting that ownership and risk-of-loss are assumed by the buyer
at the shipping point. In addition, the Company has certain agreements with its customers to ship FOB destination, reflecting
that ownership and risk-of-loss are assumed by the buyer upon receipt. While the Company accepts returns of products from
its customers from time to time for various reasons, including defective goods, order entry, shipping, or other errors, the Company's
business practices do not include providing a right-of-return at the time of sale. Historically, such returns have not been significant.
Payment terms range from prepayment to net 90 days, depending upon certain factors, including customer credit worthiness, geographic
location, and customer type (i.e., end-user, distributor, government, or private entity) and also includes irrevocable letters
of credit for certain international shipments. Price discounts that may be taken by customers under contractual arrangements for
payment of invoices within specified periods are recorded as reductions to net sales. Further, the Company accrues expected payment
discounts based upon specific customer accounts receivable balances. The Company does not incur post-shipment obligations with
the exception of product warranties which are generally fulfilled from the Company's corporate facility and which costs are not
material, relative to the sale of the product. Accounts receivable are charged to the allowance for doubtful accounts when deemed
uncollectible. In
the normal course of business, the Company grants credit to its customers and does not require collateral. Credit losses
are provided for in the period the related sales are recognized, based upon experience and an evaluation of the likelihood of
collection. Credit losses have been within management's expectations. The
Company's five largest customers accounted for approximately 23% and 24% of sales from continuing operations in 2015 and 2014,
respectively. Among these customers, Physio-Control, Inc. accounted for 11% of such sales during each of 2015 and 2014. Income
taxes The
Company recognizes deferred income tax assets and liabilities for future tax consequences resulting from differences between the
book and tax bases of existing assets and liabilities as well as for loss carryforwards. A valuation allowance is provided
for that portion of deferred income tax assets which may not be realized. The
Company accrues for uncertain tax positions in accordance with accounting standards which prescribes a more likely-than-not threshold
for financial statement recognition and measurement of a tax position taken or expected to be taken in a tax return. The
Company files U.S. Federal and multiple State income tax returns. The Company's U.S. Federal and State income tax returns
prior to 2012 are closed. Interest and penalties related to uncertain tax positions are classified with income taxes. Warranty
costs The
Company warrants some of its products against defects and failures for up to three years and records the estimated cost of such
warranties at the time the sale is recorded. Estimated warranty costs are based upon actual past experiences of product returns
and the related estimated cost of labor and material to make the necessary repairs. A
summary of the changes in the Company's warranty accrual follows:
2015 2014
Beginning
balance $ 100,000 $ 100,000
Provision 154,292 11,519
Warranty
costs incurred (75,868 ) (11,519 )
Ending
balance $ 178,424 $ 100,000 Research
and development costs The
Company expenses all research and development costs as incurred. Research and development ("R&amp;D") includes, among
other expenses, direct costs for salaries, employee benefits, professional services, clinical studies, materials, and facility-related
expenses. Advertising
costs Non-direct
response advertising costs are expensed as incurred and include product promotion, samples, meetings and conventions, and print
media. .Advertising expense related to continuing operations was $680,000 and $561,000 in 2015 and 2014, respectively. Income
(loss) per common share applicable to common stockholders Basic
earnings (loss) per share is calculated by dividing net income (loss) applicable to common stockholders by the weighted-average
number of common shares outstanding for the period. Diluted earnings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from
continuing operations. Therefore, for each period reported, diluted loss per share is equal to basic loss per share because the
effect of including such common stock equivalents or other securities would have been anti-dilutive. </t>
  </si>
  <si>
    <t>Discontinued Operations</t>
  </si>
  <si>
    <t>Discontinued Operations and Disposal Groups [Abstract]</t>
  </si>
  <si>
    <t>3. Discontinued Operations</t>
  </si>
  <si>
    <t>On
October 26, 2015, the Company entered into an Agreement pursuant to which it sold certain assets related to its 740 SELECT vital
signs monitoring product line in exchange for $220,000 at closing and a one-year promissory note in the principal amount of $329,967.
The Agreement provides for royalty payments to the Company for sales of 740 SELECT product during the three-year period following
the closing. In accordance with the Company's agreement with its lender, the closing proceeds and the promissory note payments
are being applied to the outstanding loan balance on the Company's term loan. During
late-2014, the Company had notified its customers of its plans to phase out its vital signs monitors containing technology which
pre-dated the 740 SELECT. The sale of the 740 SELECT vital signs monitoring product line completed the Company's exit from
the vital signs monitoring market. As such, the Company reclassified its vital signs monitoring results to discontinued operations
for all periods reported. There have been no material charges related to the Company's exit from this market, and management does
not expect such charges to be incurred in the future. The
following table presents the assets and liabilities related to the vital signs monitoring product line classified as assets and
liabilities associated with discontinued operations in the consolidated balance sheets as of the periods below:
December
31, December
31,
2015 2014
Accounts
receivable $ 341,289 $ 447,838
Note receivable 333,005 
Inventories 47,283 1,131,929
Property and equipment,
net  126,980
Intangible
assets  2,810
Total assets associated
with
discontinued
operations $ 721,577 $ 1,709,557
Accounts payable $ 131,259 $ 30,003
Accrued
expenses 55,390 52,580
Total liabilities
associated with
discontinued
operations $ 186,649 $ 82,583 The
following table represents the financial results of the discontinued operations for years ended December 31:
2015 2014
Net
sales $ 2,692,906 $ 3,698,486
Cost
of sales 2,017,396 2,650,112
Gross profit 675,510 1,048,374
Operating expenses 669,243 1,166,246
Loss
from the sale of assets 24,120 
Loss
from discontinued operations $ (17,853 ) $ (117,872 )</t>
  </si>
  <si>
    <t>Allowance For Doubtful Accounts</t>
  </si>
  <si>
    <t>Receivables [Abstract]</t>
  </si>
  <si>
    <t>4. Allowance For Doubtful Accounts</t>
  </si>
  <si>
    <t>Changes
in the allowance for doubtful accounts during the years ended December 31, 2015 and 2014 follow:
2015 2014
Balance
at beginning of year $ 110,000 $ 110,000
Provision 2,335 8,160
Accounts
written off (2,335 ) (8,160 )
Balance
at end of year $ 110,000 $ 110,000 The increase in the allowance for
doubtful accounts during the year ended December 31, 2014, pertains to a dispute with a former distributor in the oral surgery
market.</t>
  </si>
  <si>
    <t>Inventory Disclosure [Abstract]</t>
  </si>
  <si>
    <t>5. Inventories</t>
  </si>
  <si>
    <t xml:space="preserve">Inventories
at December 31, 2015 and 2014 consist of:
2015 2014
Raw
materials $ 1,046,329 $ 1,448,981
Work in process 20,917 25,014
Finished
goods 504,726 752,984
Total $ 1,571,972 $ 2,226,979 </t>
  </si>
  <si>
    <t>Financing Arrangements</t>
  </si>
  <si>
    <t>Equity [Abstract]</t>
  </si>
  <si>
    <t>6. Financing Arrangements</t>
  </si>
  <si>
    <t xml:space="preserve">Common
Stock Public Offering On
February 17, 2015, the Company completed a public offering (the "Offering") underwritten by Craig-Hallum Capital Group,
LLC ("Craig-Hallum") of 7,130,000 shares of its common stock at $1.30 per share, resulting in gross proceeds of $9,269,000.
The Offering included an over-allotment option exercised by Craig-Hallum to purchase up to 930,000 shares. Pursuant to the underwriting
agreement, Craig-Hallum purchased the shares of common stock from the Company at a price of $1.222 per share. Net proceeds
to the Company from the transaction, after fees and expenses, were approximately $8,517,000. Proceeds from the transaction are
being used for general corporate purposes. Private
Placement of Preferred Stock On
June 8, 2011, the Company issued 95,500 shares of "Series A Convertible Preferred Stock" and 54,500 shares of "Series
A Exchangeable Preferred Stock," (collectively, the "Series A Preferred Stock"), each with a par value $0.001 per
share which are convertible into authorized but unissued shares of common stock, par value $0.004 per share, of the Company. The
Series A Exchangeable Preferred Stock now has substantially identical terms to the Series A Convertible Preferred Stock. The
Company received an aggregate cash purchase price of $15,000,000, representing a per-share purchase price of $100 for the Series
A Convertible Preferred Stock and $100 for the Series A Exchangeable Preferred Stock. The Company received net proceeds, after
transaction costs and expenses, of $13,825,000. The
shares of Series A Preferred Stock were initially convertible at the option of the holder into common stock at a conversion price
of $2.82 (the "Conversion Price"). The Conversion Price for a period of time was subject to standard weighted-average
anti-dilution adjustments. On July 22, 2013, upon completion of the Company's public offering of common stock, the Conversion
Price was adjusted to $2.389 per share. Those anti-dilution rights expired during June 2014. The
stated value ($100.00 per share) of the Series A Preferred Stock accretes at an annual rate of 7% compounded quarterly.
On an annual basis, prior to the third anniversary of the original date of issuance, the holders could have elected, pursuant
to certain requirements, to receive the following 12 months of accretion in the form of a dividend of 7% per annum, payable quarterly
in cash at the holder's option. After the third anniversary of the closing, such accretion may be made in cash at the Company's
option. The Series A Preferred Stock is subject to certain default provisions whereby the dividend rate would be increased
by an additional 5% per annum. After
the third anniversary of the original date of issuance, the Company can force conversion of all, and not less than all, of the
outstanding Series A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Series A Preferred Stock described above. The
Series A Preferred Stock is entitled to a liquidation preference equal to the greater of 100% of the accreted value for each share
of Series A Preferred Stock outstanding on the date of a liquidation plus all accrued and unpaid dividends or the amount a holder
would have been entitled to had the holder converted the shares of Series A Preferred Stock into common stock immediately prior
to the liquidation. The Series A Preferred Stock votes together with the common stock as if converted on the original date
of issuance. Holders of Series A Preferred Stock are entitled to purchase their pro rata share of additional stock issuances
in certain future financings. The
Company's bank agreement with HFS prohibits the payment of cash dividends. As of December 31, 2015, $5,632,004 in dividend accretion
has accumulated on the Series A Preferred Stock. Bank
Financing On
June 27, 2014, the Company entered into a Loan and Security Agreement (the "Loan Agreement") with GECC. Pursuant
to the Loan Agreement, GECC provided the Company with a 48-month secured term loan in the amount of $7,500,000 (the "Term
Loan") and a Revolving Loan in the maximum amount of $2,500,000 (the "Revolver"). The Term Loan and the
Revolver each mature on June 27, 2018. The obligations under the Loan Agreement are secured by a lien on substantially
all assets of the Company. On
December 1, 2015, pursuant to a sale of its healthcare financial services business to Healthcare Financial Solutions, LLC ("HFS"),
GECC assigned its interests in the Loan Agreement to HFS. The
Term Loan bears interest on the outstanding daily balance at a fixed rate of 9.29%. As of December 31, 2015, the outstanding
balance under the term loan was $7,280,000, which reflects the application of $220,000 of proceeds received by the Company upon
the sale of its 740 SELECT vital signs monitoring product line during October 2015. Under the Term Loan, 30 equal payments of
$234,828 commence on January 1, 2016, with one final payment due in an amount equal to the remaining principal balance on the
final maturity date. During 2016, further proceeds of $330,000 from the product line sale are expected to be received by the Company
and shall be applied by HFS toward the outstanding balance which shall cause the principal amortization to be amended accordingly. Revolver
advances will bear interest at a floating rate equal to 5.5% plus the higher of 1.5% per annum or the lender's HFS's base rate
determined by a LIBOR-based formula. As of December 31, 2015, the effective rate was 7.0%. Amounts not borrowed against
the Revolver, up to the commitment amount of $2,500,000, bear interest at an annual rate of 0.30%. Maximum borrowings under the
Revolver are based upon the Company's eligible accounts receivable as defined in the Loan Agreement. As of December 31, 2015,
there was no balance outstanding under the Revolver. The remaining amount available for borrowing as of December 31, 2015, was
$2,016,000. The
Company has the right to prepay loans under the Loan Agreement in full at any time. If the Term Loan is prepaid prior
to maturity, an additional fee of 2% of the Term Loan amount is due if such prepayment takes place within one year from the closing
date. Thereafter, the additional fee declines to 1% for any prepayment taking place after such first anniversary and prior to
the scheduled maturity date. Upon repayment of the Term Loan at any time, HFS is entitled to an additional fee equal
to 4% of the Term Loan amount, or $300,000.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y,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based on a formula. Management believes that the Company was in compliance
with the Loan Agreement's covenants as of December 31, 2015. In
connection with the Loan Agreement executed on June 27, 2014, the Company issued to GECC's affiliate, GE Capital Equity Investments,
Inc., a warrant pursuant to which GE Capital Equity Investments, Inc. received the right to purchase 114,213 shares of Company
common stock for a ten-year period, expiring on June 27, 2024, at an exercise price of $1.97 per share. The shares
associated with the warrant were fully vested at the time of issuance. The value of the warrant was estimated on the date of grant
to be $1.67 per share based upon the fair value of the underlying common stock, using the Black-Scholes option pricing model,
assuming a weighted-average expected stock price of volatility of 86.1%, an expected warrant life of ten years, an average risk-free
interest rate of 2.63%, and a 0.0% average dividend yield. The warrant cost of $190,840 as calculated above was capitalized to
other assets as a deferred financing cost and is being recognized as interest expense over the 48 months of the Loan Agreement.
Pursuant to GECC's assignment to HFS referred to above, the warrant was transferred to HFS's affiliate Oakstone Ventures, Inc. The
Company's secured term loan with East West Bank was repaid in full at the closing, and the revolving line-of-credit with East
West Bank, which had no outstanding balance, was terminated. East West Bank continues to hold warrants for the purchase of an
aggregate of 163,590 shares of the Company's common stock which were fully vested at the time of issuance. The unamortized cost
of $75,796 at June 27, 2014, pertaining to the warrants, was recorded to interest expense. The outstanding balance of the bank
term loan at December 31, 2015 and 2014 is as follows:
2015 2014
Balance of bank term loan $ 7,280,000 $ 7,500,000
Current portion 2,817,940 1,216,218
Long-term portion $ 4,462,060 $ 6,283,782 </t>
  </si>
  <si>
    <t>Accrued Expenses</t>
  </si>
  <si>
    <t>Payables and Accruals [Abstract]</t>
  </si>
  <si>
    <t>7. Accrued Expenses</t>
  </si>
  <si>
    <t xml:space="preserve">Accrued expenses at December 31, 2015 and 2014 consist
of:
2015 2014
Payroll $ 261,408 $ 396,653
Employee compensation 525,000 408,864
Professional fees 310,852 264,140
Warranty 178,424 100,000
Travel and entertainment 12,470 7,743
Sales and use tax 295,014 267,013
Other 250,778 311,536
$ 1,833,946 $ 1,755,949 </t>
  </si>
  <si>
    <t>Share-Based Payment Plans</t>
  </si>
  <si>
    <t>Disclosure of Compensation Related Costs, Share-based Payments [Abstract]</t>
  </si>
  <si>
    <t>8. Share-Based Payment Plans</t>
  </si>
  <si>
    <t>On June 8, 2011, at the Company's
annual meeting of stockholders, the CAS Medical Systems, Inc. 2011 Equity Incentive Plan, (the "Incentive Plan") was approved
by the stockholders. The Incentive Plan was intended to replace the CAS Medical Systems, Inc. 2003 Equity Incentive Plan which
was near full distribution. The Incentive Plan provided for the availability of a maximum of 1,000,000 shares of the Company's
common stock, with a maximum of 500,000 shares available for issuance with respect to awards of restricted stock and restricted
stock units. On June 20, 2013, and June 25, 2014, the Company's stockholders approved amendments to the Incentive Plan which increased
the maximum number of shares that can be issued by 1,000,000, thereby increasing the maximum number of shares to 2,000,000 in
2013 and to 3,000,000 in 2014. As of December 31, 2015, there were 23,161 shares that remained available for issuance under
the Incentive Plan, as amended. Awards that may be granted
under the Incentive Plan include options, restricted stock, restricted stock units, and other stock-based awards. The purposes
of the Incentive Plan are to make available to key employees and directors certain compensatory arrangements related to growth
in the value of the Company's stock so as to generate an increased incentive to contribute to the Company's financial success
and prosperity; to enhance the Company's ability to attract and retain exceptionally qualified individuals, whose efforts can
affect the Company's financial growth and profitability; and align, in general, the interests of employees and directors
with the interests of stockholders. The Incentive Plan is administered by the Compensation Committee of the Board of Directors,
which in turn determines the employees, officers, and directors to receive awards and the terms and conditions of these awards. During 2015, stock options
to purchase 693,500 shares of common stock were granted to our employees, officers, and a sales consultant. Of the total granted,
options to members of our Board of Directors of the Company accounted for 270,000 shares. Grants to purchase 423,500 shares were
issued to senior and mid-level managers, other employees, and a sales consultant both in recognition of performance and to attract
and retain key employees. The stock options contain various vesting formulas; however, they generally vest over a three-
to four-year period. As of December 31, 2015, options to purchase 3,374,875 shares remain outstanding of which 2,544,375
pertain to options granted under the Incentive Plan; 330,500 pertain to stock options granted under the 2003 Plan; and 500,000
were issued as non-plan inducement grants to officers commensurate with the start of their employment with the Company. The
unamortized stock compensation expense associated with the stock options at December 31, 2015, was $1,492,000 and will be recognized
through the fourth quarter of 2019. A
summary of the Company's stock options and changes during the years follow:
2015 2014
Weighted- Aggregate Weighted- Aggregate
Option Average Intrinsic Option Average Intrinsic
Shares Exercise
Price Value Shares Exercise
Price Value
Outstanding at beginning of year 3,106,000 $ 2.05 2,618,625 $ 2.10
Granted 693,500 1.51 644,000 1.84
Exercised   (38,170 ) 1.60
Cancelled (424,625 ) 1.92 (118,455 ) 2.02
Outstanding
at end of year 3,374,875 $ 1.95 $ 235,443 3,106,000 $ 2.05 $ 75,000
Exercisable at
end of year 1,935,000 $ 2.13 $ 52,888 1,599,000 $ 2.25 $ 18,750
Vested and expected
to vest at end of year 3,331,699 $ 1.95 $ 229,966 3,061,058 $ 2.06 $ 73,313
Weighted-average grant-date
fair value of options granted during the year $ 0.93 $ 1.32 During
2015, no stock options were exercised, and options to purchase 424,625 shares were cancelled. The
fair value of each option is estimated on the date of grant using the Black-Scholes option pricing model. Similar to other option
pricing models, the Black-Scholes model requires the input of highly subjective assumptions which may materially affect the estimated
fair value of the Company's stock options. The
fair value of each option granted during 2015 assumed a weighted-average expected stock volatility of 66.1%, a weighted-average
expected option life of 5.9 years, an average risk-free interest rate of 1.69%, and a 0.0% dividend yield. The fair value of each
option granted during 2014 assumed a weighted-average expected stock price volatility of 82.7%, a weighted-average expected option
life of 6.3 years, an average risk-free interest rate of 1.87%, and a 0.0% average dividend yield. Risk-free interest rates approximate
U.S. Treasury yields in effect at the time of the grant. The expected lives of the stock options are determined using historical
data adjusted for the estimated exercise dates of unexercised options. Volatility is determined using both current and historical
implied volatilities of the underlying stock which is obtained from public data sources. Additional
information about stock options outstanding and exercisable at December 31, 2015, follows:
Weighted
Remaining Average Average
Range of Number Contractual Exercise Number Exercise
Exercise
Prices Outstanding Life
in Years Price Exercisable Price
$1.20 - $1.39 291,875
9.0 $ 1.26 46,875
$ 1.35
1.64 - 1.98 1,835,000
8.3 1.76 817,000
1.77
2.09 - 2.54 920,000
6.7 2.15 743,125
2.16
2.95
- 3.16 328,000
4.9 3.09 328,000
3.09
$1.20 - $3.16 3,374,875 7.9 $ 1.95 1,935,000 $ 2.13 During
2015, there were 358,000 shares of restricted stock granted to senior management of the Company, including 150,000 shares granted
to the CEO, 142,500 shares granted to other officers, and 65,500 shares granted to other senior management employees. As
of December 31, 2015, there were 508,000 restricted shares issued to employees which remained issued and non-vested. Stock
compensation expense of $31,000 and $210,000 related to restricted shares was recorded for 2015 and 2014, respectively. The unamortized
stock compensation expense associated with the restricted shares at December 31, 2015, was $564,000 and will be recognized through
the fourth quarter of 2019. The
fair value of the restricted common shares was calculated based upon the market value of the common stock on the date of issuance.
Restricted stock granted to employees typically vests over a period of not less than three years while restricted stock granted
to members of the Board of Directors vests ratably over 12 months from date of grant. A
summary of the restricted shares outstanding and changes for the years follow:
2015 2014
Outstanding at beginning
of year 178,694 241,359
Granted 358,000 40,380
Cancelled  (3,807 )
Vested (28,694 ) (99,238 )
Outstanding at
end of year 508,000 178,694 Total
stock compensation expense was $704,843 and $1,028,937 for 2015 and 2014, respectively. Warrants
to purchase 386,803 shares of common stock at a weighted-average exercise price of $1.60 per share were outstanding at December
31, 2015. The warrants have an exercise price range of $0.38 to $1.98 per share and, with the exception of the 277,803 shares
subject to warrants issued to the Company's current and former bank lenders, have no expiration date. In
connection with the Loan Agreement executed on June 27, 2014, the Company issued to GECC's affiliate, GE Capital Equity Investments,
Inc., a warrant pursuant to which GE Capital Equity Investments, Inc. received the right to purchase 114,213 shares of Company
common stock for a ten-year period, expiring on June 27, 2024, at an exercise price of $1.97 per share. The shares associated
with the warrant were fully vested at the time of issuance. The value of the warrant was estimated on the date of grant to be
$1.67 per share, using the Black-Scholes option pricing model assuming a weighted-average expected stock price of volatility of
86.1%, an expected warrant life of ten years, an average risk-free interest rate of 2.63%, and a 0.0% average dividend yield.
The warrant cost of $190,840 as calculated above was capitalized to other assets as a deferred financing cost and is being recognized
as interest expense over the 48 months of the Loan Agreement. Pursuant to GECC's sale to HFS referred to above, the warrant
was transferred to HFS's affiliate Oakstone Ventures, Inc. The
Company maintains an employee stock purchase plan. The CAS Medical Systems, Inc. Employee Stock Purchase Plan (the "Stock
Purchase Plan") was approved by stockholders on June 10, 2009, and accordingly, 150,000 shares of common stock were reserved
for issuance under the Stock Purchase Plan. The initial offering period began on July 1, 2009. As of December 31, 2015, there
were 68,457 shares issued under the Stock Purchase Plan, and certain amounts had been withheld from employees' compensation to
purchase an additional 3,084 shares which were issued during January 2016. The Stock Purchase Plan offers the Company's employees
an opportunity to participate in a payroll-deduction-based program designed to incentivize them to contribute to the Company's
success.</t>
  </si>
  <si>
    <t>Benefit Plans</t>
  </si>
  <si>
    <t>Compensation and Retirement Disclosure [Abstract]</t>
  </si>
  <si>
    <t>9. Benefit Plans</t>
  </si>
  <si>
    <t>The Company
maintains a 401(k) benefit plan for its employees, which generally allows participants to make contributions via salary deductions
up to allowable Internal Revenue Service limits on a tax-deferred basis. Such deductions may be matched in part by discretionary
contributions by the Company. The matching contributions for 2015 and 2014 were $68,479 and $56,416, respectively.</t>
  </si>
  <si>
    <t>Income Taxes</t>
  </si>
  <si>
    <t>Income Tax Disclosure [Abstract]</t>
  </si>
  <si>
    <t>10. Income Taxes</t>
  </si>
  <si>
    <t>There are no current and deferred Federal and State
income tax benefits for the years ended December 31, 2015 and 2014. A
reconciliation of U.S. Federal income taxes computed at the statutory rate to income taxes shown in operations for the years ended
December 31, 2015 and 2014 follows:
2015 2014
Income
tax benefit at the statutory rate $ (2,339,418 ) $ (2,576,195 )
State income taxes,
net of Federal effect (88,242 ) (161,775 )
R&amp;D and other
tax credits (37,054 ) (318,501 )
Change in valuation
allowance 2,434,198 3,029,450
Other 30,516 27,021
Income
tax benefit from continuing operations $  $  Deferred
income tax assets and (liabilities) at December 31 relate to:
2015 2014
Inventories $ 207,236 $ 295,856
Warranty accrual 62,431 34,990
Allowance for doubtful
accounts 87,475 87,475
Tax credits 955,897 918,843
Deferred gain on
sale and leaseback 79,162 126,271
Restricted stock 1,178,525 945,383
Net operating loss
carryforwards 12,667,926 10,450,108
Other 631,497 580,694
15,870,149 13,439,620
Prepaid expenses (116,842 ) (138,726 )
Fixed
assets (385,062 ) (372,916 )
Deferred income
tax assets and liabilities 15,368,245 12,927,978
Valuation
allowance (15,368,245 ) (12,927,978 )
Net
deferred income tax assets and liabilities $  $  The
Company has performed the required analysis of both positive and negative evidence regarding the realization of our deferred income
tax assets, including our past results of operations, recent cumulative losses, and our forecast for future taxable income. The
assessment required the use of assumptions about future sales and pre-tax income, making allowance for uncertainties surrounding
the rate of adoption of our products in the marketplace, competitive influences, and the investments required to increase our
market share in certain markets for our products. As of December 31, 2015, we have concluded that it is more likely than not that
such deferred income tax assets will not be realized and, accordingly, have established a deferred income tax asset valuation
allowance in the amount of $15,368,245. The
Company's Federal net operating loss carryforward of $35,923,450 is scheduled to expire beginning in 2030. State net operating
loss carryforwards of $8,326,586 are scheduled to expire between 2026 and 2035. The amount of the net operating loss carryforwards
that may be utilized annually to offset future taxable income and tax liabilities may be limited as a result of certain ownership
changes pursuant to Section 382 of the Internal Revenue Code. The Company has not completed a study to determine if there
have been one or more ownership changes due to the costs associated with such study. The Company does not believe that
there are unrecognized income tax benefits for December 31, 2015 or 2014, and expects no significant changes in 2016.</t>
  </si>
  <si>
    <t>Sale And Leaseback Of Property</t>
  </si>
  <si>
    <t>Sale Leaseback Transaction, Deferred Gain, Net [Abstract]</t>
  </si>
  <si>
    <t>11. Sale And Leaseback Of Property</t>
  </si>
  <si>
    <t xml:space="preserve">On September 6, 2007, the Company
closed the sale and leaseback of its headquarters and manufacturing facility (the "Property"). Net proceeds from the sale
were $2,791,529 of which $928,872 was used to retire the related outstanding mortgage debt. The gain of $1,346,373 realized on
the sale has been deferred and is being recognized in operations as a reduction in rent expense over the term of the lease. The
lease has an initial term of ten years, expiring on September 6, 2017, and an option for two additional five-year periods. The
lease provides for an annual base rent in years one through five of $244,800 and $268,800 in years six through ten. The
Company recognizes rent expense on a straight-line basis over the ten years. Under the lease, the Company is responsible for the
costs of utilities, insurance, taxes, and maintenance expenses. Further, the Company is required to maintain at least $600,000
in cash and cash equivalents (increasing at 3% per annum) and net current assets of not less than $3,600,000. In addition,
the Company has a right of first offer to lease any additional space or building built by the lessor on the Property, subject
to certain restrictions. The Company also has the right to require the lessor to build an addition or additional building
("Expansion Premises"), subject to certain restrictions. Upon the delivery of any Expansion Premises, the term
of the Lease would extend for a ten-year term. The base rent for the Expansion Premises would be the greater of the then prevailing
market rent or an amount equal to a return on actual costs of construction of the greater of 250 basis points over the rate on
ten-year U.S. Treasury Notes, or 8%. Upon delivery of the Expansion Premises, the lessor would assume obligations under
the Company's existing lease of its adjacent property in exchange for a payment equal to three months of rent and certain unamortized
costs incurred with respect to this facility. </t>
  </si>
  <si>
    <t>Commitments And Contingencies</t>
  </si>
  <si>
    <t>Commitments and Contingencies Disclosure [Abstract]</t>
  </si>
  <si>
    <t>12. Commitments And Contingencies</t>
  </si>
  <si>
    <t xml:space="preserve">Litigation The
manufacture and sale of our products exposes us to product liability claims and product recalls, including those which may arise
from misuse or malfunction of, or design flaws in, our products or use of our products with components or systems not manufactured
or sold by us. Product liability claims or product recalls, regardless of their ultimate outcome, could require us to spend
significant time and money in litigation or to pay significant damages. Currently, there are no product liability claims
pending against the Company. Operating
Leases The
Company currently leases two separate operating facilities and certain equipment under non-cancellable operating leases. Rent
expense under these leases was $412,000 in 2015 and $446,000 in 2014. Future annual minimum rental payments as of December 31,
2015, to the expiration of the leases follow:
2016 $ 409,000
2017 264,000
2018 33,000
2019 4,000
2020 
Total $ 710,000 </t>
  </si>
  <si>
    <t>Subsequent Event</t>
  </si>
  <si>
    <t>Subsequent Events [Abstract]</t>
  </si>
  <si>
    <t>13. Subsequent Event</t>
  </si>
  <si>
    <t>On March 28, 2016, the Company entered
into an agreement (the "Agreement") pursuant to which it sold its neonatal intensive care disposables product line assets
in exchange for $3,350,000 of consideration, including $3,035,000 paid in cash at closing. The cash at closing is net of $100,000
to be held in escrow for 12 months following the closing and $215, 000 for inventory to be held by the Company and repaid at the
conclusion of a transition period, under which the Company will provide various transition services, including materials
procurement, inventory control, manufacturing, and order processing and fulfilment throughout the remainder of 2016. The
following table presents the assets and liabilities related to the neonatal disposables product lines in the consolidated balance
sheets as of the periods below:
December
31, December
31,
2015 2014
Accounts
receivable $ 356,437 $ 240,391
Inventories 143,547 229,784
Property and equipment,
net 6,681 12,056
Intangible
assets 11,102 11,102
Total assets associated
with
discontinued
operations $ 517,767 $ 493,333
Accounts payable $ 12,847 $ 32,389
Accrued
expenses 444 1,292
Total liabilities
associated with
discontinued
operations $ 13,291 $ 33,681 The
following table represents the financial results of the divested neonatal operations for the calendar years 2015 and 2014:
2015 2014
Net
sales $ 2,152,795 $ 2,196,242
Cost
of sales 1,470,848 1,446,125
Gross profit 681,947 750,117
Operating
expenses 66,388 51,056
Income from discontinued
operations before income taxes 615,559 699,061
Income
tax expense 215,446 244,671
Income
from discontinued operations $ 400,113 $ 454,390
The Company will reclassify its neonatal
disposables intensive care product line results to discontinued operations effective with the filing of its Form 10-Q for the three-month
period ending March 31, 2016. There have been no material charges related to the Company's divestiture, and Management does not
expect such charges to be incurred in the future.</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llowance for doubtful accounts, and warranty accrual. Actual results could differ from
those estimates.</t>
  </si>
  <si>
    <t>Principles Of Consolidation</t>
  </si>
  <si>
    <t>The consolidated
financial statements include the accounts of CASMED and one inactive subsidiary.</t>
  </si>
  <si>
    <t>Cash And Cash Equivalents</t>
  </si>
  <si>
    <t>The Company
considers all highly-liquid investments with a maturity of three months or less when purchased to be cash equivalents.</t>
  </si>
  <si>
    <t>Inventories
are stated at the lower of cost determined by the first-in-first-out method or market.</t>
  </si>
  <si>
    <t>Property And Equipment</t>
  </si>
  <si>
    <t>Property
and equipment, including leasehold improvements, are stated at cost. Depreciation is computed using the straight-line method based
on the estimated useful lives of the assets, which range from two to five years for machinery and equipment. Leasehold improvements
are amortized over the life of the improvement or the lease term, whichever is shorter. Maintenance and repairs are charged
to expense when incurred. The
Company owns certain FORE-SIGHT tissue oximetry monitors primarily located at customer sites within the United States. Such
equipment is typically held under a no-cost program whereby customers purchase disposable sensors for use with the Company's equipment.
The Company retains title to the monitors shipped to its customers under this program. The monitors are depreciated on a straight-line
basis over five years to cost-of-sales. Depreciation
expense on property and equipment was $1,167,000 in 2015 and $1,486,000 in 2014.</t>
  </si>
  <si>
    <t>Intangible And Other Assets</t>
  </si>
  <si>
    <t xml:space="preserve">The
Company reviews its intangible and other long-lived assets for impairment whenever events or changes in circumstances indicate
that the carrying amount of an asset may not be recoverable. During 2015 and 2014, the Company charged-off $16,466 and $6,569,
respectively, of capitalized costs related to certain abandoned patents and trademarks. The Company believes that the carrying
amounts of its long-lived assets are fully recoverable. Intangible
and other assets at December 31, 2015 and 2014 consist of:
2015 2014
Patents
and other assets $ 916,556 $ 994,266
Patents pending 315,826 282,633
Deferred
financing costs 780,810 780,810
2,013,192 2,057,709
Accumulated
amortization (733,694 ) (588,619 )
Total $ 1,279,498 $ 1,469,090 Intangible
and other assets are stated at cost. Patents are amortized on a straight-line basis over 20 years. Purchased technology is amortized
over five years. Deferred financing costs are amortized over the term of the related debt. Total amortization expense was
$274,659 in 2015 and $186,299 in 2014. Deferred financing costs of $780,810 pertain to a Loan and Security Agreement (the "Loan
Agreement") originally consummated with General Electric Capital Corporation ("GECC") and transferred by GECC pursuant
to the sale of its healthcare financial services business to Healthcare Financial Solutions, LLC ("HFS"), as described
in Note 6. The deferred financing costs include $300,000 of accrued fees payable to HFS at the maturity of the Loan Agreement
or upon repayment of the term loan, warrants to purchase the Company's common stock valued at $190,840, as well as other legal
and brokerage related costs. In connection with executing the agreement with GECC, the Company's secured term loan with East West
Bank was repaid in full at the closing, and the revolving line-of-credit with East West Bank, which had no outstanding balance,
was terminated. As a result, unamortized deferred financing costs of $92,035 at June 27, 2014, pertaining to the East West Bank
agreements, were recorded to interest expense. Expected
amortization expense of intangible assets as of December 31, 2015, over the next five calendar years follows:
2016 $ 269,100
2017 $ 207,500
2018 $ 107,500
2019 $ 26,600
2020 $ 26,100 </t>
  </si>
  <si>
    <t>Sales And Accounts Receivable Recognition</t>
  </si>
  <si>
    <t>Sales
and accounts receivable are recognized when evidence of an arrangement exists, delivery has occurred based upon shipping terms,
the selling price is fixed and determinable, and collectability is reasonably assured. Terms of sale for most domestic sales are
FOB origin and for most international sales are EX-Works, reflecting that ownership and risk-of-loss are assumed by the buyer
at the shipping point. In addition, the Company has certain agreements with its customers to ship FOB destination, reflecting
that ownership and risk-of-loss are assumed by the buyer upon receipt. While the Company accepts returns of products from
its customers from time to time for various reasons, including defective goods, order entry, shipping, or other errors, the Company's
business practices do not include providing a right-of-return at the time of sale. Historically, such returns have not been significant.
Payment terms range from prepayment to net 90 days, depending upon certain factors, including customer credit worthiness, geographic
location, and customer type (i.e., end-user, distributor, government, or private entity) and also includes irrevocable letters
of credit for certain international shipments. Price discounts that may be taken by customers under contractual arrangements for
payment of invoices within specified periods are recorded as reductions to net sales. Further, the Company accrues expected payment
discounts based upon specific customer accounts receivable balances. The Company does not incur post-shipment obligations with
the exception of product warranties which are generally fulfilled from the Company's corporate facility and which costs are not
material, relative to the sale of the product. Accounts receivable are charged to the allowance for doubtful accounts when deemed
uncollectible. In
the normal course of business, the Company grants credit to its customers and does not require collateral. Credit losses
are provided for in the period the related sales are recognized, based upon experience and an evaluation of the likelihood of
collection. Credit losses have been within management's expectations. The Company's
five largest customers accounted for approximately 23% and 24% of sales from continuing operations in 2015 and 2014, respectively.
Among these customers, Physio-Control, Inc. accounted for 11% of such sales during each of 2015 and 2014.</t>
  </si>
  <si>
    <t>The
Company recognizes deferred income tax assets and liabilities for future tax consequences resulting from differences between the
book and tax bases of existing assets and liabilities as well as for loss carryforwards. A valuation allowance is provided
for that portion of deferred income tax assets which may not be realized. The
Company accrues for uncertain tax positions in accordance with accounting standards which prescribes a more likely-than-not threshold
for financial statement recognition and measurement of a tax position taken or expected to be taken in a tax return. The Company
files U.S. Federal and multiple State income tax returns. The Company's U.S. Federal and State income tax returns prior
to 2012 are closed. Interest and penalties related to uncertain tax positions are classified with income taxes.</t>
  </si>
  <si>
    <t>Warranty Costs</t>
  </si>
  <si>
    <t xml:space="preserve">The
Company warrants some of its products against defects and failures for up to three years and records the estimated cost of such
warranties at the time the sale is recorded. Estimated warranty costs are based upon actual past experiences of product returns
and the related estimated cost of labor and material to make the necessary repairs. A
summary of the changes in the Company's warranty accrual follows:
2015 2014
Beginning
balance $ 100,000 $ 100,000
Provision 154,292 11,519
Warranty
costs incurred (75,868 ) (11,519 )
Ending
balance $ 178,424 $ 100,000 </t>
  </si>
  <si>
    <t>Research And Development Costs</t>
  </si>
  <si>
    <t>The Company
expenses all research and development costs as incurred. Research and development ("R&amp;D") includes, among other
expenses, direct costs for salaries, employee benefits, professional services, clinical studies, materials, and facility-related
expenses.</t>
  </si>
  <si>
    <t>Advertising Costs</t>
  </si>
  <si>
    <t>Non-direct
response advertising costs are expensed as incurred and include product promotion, samples, meetings and conventions, and print
media. .Advertising expense related to continuing operations was $680,000 and $561,000 in 2015 and 2014, respectively.</t>
  </si>
  <si>
    <t>Income (Loss) Per Common Share Applicable To Common Stockholders</t>
  </si>
  <si>
    <t>Basic
earnings (loss) per share is calculated by dividing net income (loss) applicable to common stockholders by the weighted-average
number of common shares outstanding for the period. Diluted earnings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from
continuing operations. Therefore, for each period reported, diluted loss per share is equal to basic loss per share because the
effect of including such common stock equivalents or other securities would have been anti-dilutive. At December
31, 2015, stock options and warrants to purchase 3,374,875 and 386,803 shares of common stock, respectively, were excluded from
the diluted earnings per share calculation as they would have been anti-dilutive. On an as-converted basis, 8,636,251 shares of
common stock pertaining to the private placement of 150,000 shares of Series A convertible and exchangeable preferred stock issued
on June 8, 2011, were also excluded as they would have been anti-dilutive.</t>
  </si>
  <si>
    <t>Summary Of Significant Accounting Policies (Tables)</t>
  </si>
  <si>
    <t>Schedule Of Intangible And Other Assets</t>
  </si>
  <si>
    <t xml:space="preserve">Intangible
and other assets at December 31, 2015 and 2014 consist of:
2015 2014
Patents
and other assets $ 916,556 $ 994,266
Patents pending 315,826 282,633
Deferred
financing costs 780,810 780,810
2,013,192 2,057,709
Accumulated
amortization (733,694 ) (588,619 )
Total $ 1,279,498 $ 1,469,090 </t>
  </si>
  <si>
    <t>Schedule Of Expected Amortization Expense Of Intangible And Other Assets</t>
  </si>
  <si>
    <t xml:space="preserve">Expected
amortization expense of intangible assets as of December 31, 2015, over the next five calendar years follows:
2016 $ 269,100
2017 $ 207,500
2018 $ 107,500
2019 $ 26,600
2020 $ 26,100 </t>
  </si>
  <si>
    <t>Summary Of Changes In Warranty Accrual</t>
  </si>
  <si>
    <t xml:space="preserve">A
summary of the changes in the Company's warranty accrual follows:
2015 2014
Beginning
balance $ 100,000 $ 100,000
Provision 154,292 11,519
Warranty
costs incurred (75,868 ) (11,519 )
Ending
balance $ 178,424 $ 100,000 </t>
  </si>
  <si>
    <t>Discontinued Operations (Tables)</t>
  </si>
  <si>
    <t>Summary Of Assets And Liabilities Associated With Discontinued Operations</t>
  </si>
  <si>
    <t xml:space="preserve">The
following table presents the assets and liabilities related to the vital signs monitoring product line classified as assets and
liabilities associated with discontinued operations in the consolidated balance sheets as of the periods below:
December
31, December
31,
2015 2014
Accounts
receivable $ 341,289 $ 447,838
Note receivable 333,005 
Inventories 47,283 1,131,929
Property and equipment,
net  126,980
Intangible
assets  2,810
Total assets associated
with
discontinued
operations $ 721,577 $ 1,709,557
Accounts payable $ 131,259 $ 30,003
Accrued
expenses 55,390 52,580
Total liabilities
associated with
discontinued
operations $ 186,649 $ 82,583 </t>
  </si>
  <si>
    <t>Summary Of Financial Results Of Discontinued Operations</t>
  </si>
  <si>
    <t>The
following table represents the financial results of the discontinued operations for years ended December 31:
2015 2014
Net
sales $ 2,692,906 $ 3,698,486
Cost
of sales 2,017,396 2,650,112
Gross profit 675,510 1,048,374
Operating expenses 669,243 1,166,246
Loss
from the sale of assets 24,120 
Loss
from discontinued operations $ (17,853 ) $ (117,872 )</t>
  </si>
  <si>
    <t>Allowance For Doubtful Accounts (Tables)</t>
  </si>
  <si>
    <t>Changes In Allowance For Doubtful Accounts</t>
  </si>
  <si>
    <t xml:space="preserve">Changes
in the allowance for doubtful accounts during the years ended December 31, 2015 and 2014 follow:
2015 2014
Balance
at beginning of year $ 110,000 $ 110,000
Provision 2,335 8,160
Accounts
written off (2,335 ) (8,160 )
Balance
at end of year $ 110,000 $ 110,000 </t>
  </si>
  <si>
    <t>Inventories (Tables)</t>
  </si>
  <si>
    <t>Schedule Of Inventories</t>
  </si>
  <si>
    <t>Financing Arrangements (Tables)</t>
  </si>
  <si>
    <t>Financing Arrangements Tables</t>
  </si>
  <si>
    <t>Schedule Of Outstanding Balance Of The Bank Term Loan</t>
  </si>
  <si>
    <t xml:space="preserve">The
outstanding balance of the bank term loan at December 31, 2015 and 2014 is as follows:
2015 2014
Balance
of bank term loan $ 7,280,000 $ 7,500,000
Current
portion 2,817,940 1,216,218
Long-term
portion $ 4,462,060 $ 6,283,782 </t>
  </si>
  <si>
    <t>Accrued Expenses (Tables)</t>
  </si>
  <si>
    <t>Schedule Of Accrued Expenses</t>
  </si>
  <si>
    <t xml:space="preserve">Accrued
expenses at December 31, 2015 and 2014 consist of:
2015 2014
Payroll $ 261,408 $ 396,653
Employee compensation 525,000 408,864
Professional fees 310,852 264,140
Warranty 178,424 100,000
Travel and entertainment 12,470 7,743
Sales and use tax 295,014 267,013
Other 250,778 311,536
$ 1,833,946 $ 1,755,949 </t>
  </si>
  <si>
    <t>Share-Based Payment Plans (Tables)</t>
  </si>
  <si>
    <t>Summary Of Stock Option Information</t>
  </si>
  <si>
    <t xml:space="preserve">A
summary of the Company's stock options and changes during the years follow:
2015 2014
Weighted- Aggregate Weighted- Aggregate
Option Average Intrinsic Option Average Intrinsic
Shares Exercise
Price Value Shares Exercise
Price Value
Outstanding at beginning
of year 3,106,000 $ 2.05 2,618,625 $ 2.10
Granted 693,500 1.51 644,000 1.84
Exercised   (38,170 ) 1.60
Cancelled (424,625 ) 1.92 (118,455 ) 2.02
Outstanding
at end of year 3,374,875 $ 1.95 $ 235,443 3,106,000 $ 2.05 $ 75,000
Exercisable
at end of year 1,935,000 $ 2.13 $ 52,888 1,599,000 $ 2.25 $ 18,750
Vested
and expected to vest at end of year 3,331,699 $ 1.95 $ 229,966 3,061,058 $ 2.06 $ 73,313
Weighted-average
grant-date fair value of options granted during the year $ 0.93 $ 1.32 </t>
  </si>
  <si>
    <t>Additional Information About Stock Options Outstanding And Exercisable</t>
  </si>
  <si>
    <t>Additional
information about stock options outstanding and exercisable at December 31, 2015, follows:
Weighted
Remaining Average Average
Range
of Number Contractual Exercise Number Exercise
Exercise
Prices Outstanding Life
in Years Price Exercisable Price
$1.20 - $1.39 291,875
9.0 $ 1.26 46,875
$ 1.35
1.64
- 1.98 1,835,000
8.3 1.76 817,000
1.77
2.09
- 2.54 920,000
6.7 2.15 743,125
2.16
2.95
- 3.16 328,000
4.9 3.09 328,000
3.09
$1.20 - $3.16 3,374,875 7.9 $ 1.95 1,935,000 $ 2.13</t>
  </si>
  <si>
    <t>Summary Of Restricted Shares Outstanding</t>
  </si>
  <si>
    <t xml:space="preserve">A
summary of the restricted shares outstanding and changes for the years follow:
2015 2014
Outstanding
at beginning of year 178,694 241,359
Granted 358,000 40,380
Cancelled  (3,807 )
Vested (28,694 ) (99,238 )
Outstanding
at end of year 508,000 178,694 </t>
  </si>
  <si>
    <t>Income Taxes (Tables)</t>
  </si>
  <si>
    <t>Reconciliation Of U.S. Federal Income Taxes Computed At Statutory Rate To Income Taxes</t>
  </si>
  <si>
    <t xml:space="preserve">A
reconciliation of U.S. Federal income taxes computed at the statutory rate to income taxes shown in operations for the years ended
December 31, 2015 and 2014 follows:
2015 2014
Income
tax benefit at the statutory rate $ (2,339,418 ) $ (2,576,195 )
State income taxes,
net of Federal effect (88,242 ) (161,775 )
R&amp;D and other
tax credits (37,054 ) (318,501 )
Change in valuation
allowance 2,434,198 3,029,450
Other 30,516 27,021
Income
tax benefit from continuing operations $  $  </t>
  </si>
  <si>
    <t>Deferred Income Tax Assets And (Liabilities)</t>
  </si>
  <si>
    <t xml:space="preserve">Deferred
income tax assets and (liabilities) at December 31 relate to:
2015 2014
Inventories $ 207,236 $ 295,856
Warranty accrual 62,431 34,990
Allowance for doubtful
accounts 87,475 87,475
Tax credits 955,897 918,843
Deferred gain on
sale and leaseback 79,162 126,271
Restricted stock 1,178,525 945,383
Net operating loss
carryforwards 12,667,926 10,450,108
Other 631,497 580,694
15,870,149 13,439,620
Prepaid expenses (116,842 ) (138,726 )
Fixed
assets (385,062 ) (372,916 )
Deferred income
tax assets and liabilities 15,368,245 12,927,978
Valuation
allowance (15,368,245 ) (12,927,978 )
Net
deferred income tax assets and liabilities $  $  </t>
  </si>
  <si>
    <t>Commitments And Contingencies (Tables)</t>
  </si>
  <si>
    <t>Future Annual Minimum Rental Payments</t>
  </si>
  <si>
    <t xml:space="preserve">Future
annual minimum rental payments as of December 31, 2015, to the expiration of the leases follow:
2016 $ 409,000
2017 264,000
2018 33,000
2019 4,000
2020 
Total $ 710,000 </t>
  </si>
  <si>
    <t>Subsequent Event (Tables)</t>
  </si>
  <si>
    <t>Summary Of Assets And Liabilities Consolidated Balance Sheets</t>
  </si>
  <si>
    <t xml:space="preserve">The
following table presents the assets and liabilities related to the neonatal disposables product lines in the consolidated balance
sheets as of the periods below:
December
31, December
31,
2015 2014
Accounts
receivable $ 356,437 $ 240,391
Inventories 143,547 229,784
Property and equipment,
net 6,681 12,056
Intangible
assets 11,102 11,102
Total assets associated
with
discontinued
operations $ 517,767 $ 493,333
Accounts payable $ 12,847 $ 32,389
Accrued
expenses 444 1,292
Total liabilities
associated with
discontinued
operations $ 13,291 $ 33,681 </t>
  </si>
  <si>
    <t>Summary Of Financial Results Of Consolidated Balance Sheets</t>
  </si>
  <si>
    <t xml:space="preserve">The
following table represents the financial results of the divested neonatal operations for the calendar years 2015 and 2014:
2015 2014
Net
sales $ 2,152,795 $ 2,196,242
Cost
of sales 1,470,848 1,446,125
Gross profit 681,947 750,117
Operating
expenses 66,388 51,056
Income from discontinued
operations before income taxes 615,559 699,061
Income
tax expense 215,446 244,671
Income
from discontinued operations $ 400,113 $ 454,390 </t>
  </si>
  <si>
    <t>Summary Of Significant Accounting Policies (Details) - USD ($)</t>
  </si>
  <si>
    <t>Intangible and other assets, gross</t>
  </si>
  <si>
    <t>Accumulated amortization</t>
  </si>
  <si>
    <t>Patents And Other Assets [Member]</t>
  </si>
  <si>
    <t>Patents Pending [Member]</t>
  </si>
  <si>
    <t>Deferred Financing Costs [Member]</t>
  </si>
  <si>
    <t>Summary Of Significant Accounting Policies (Details 1)</t>
  </si>
  <si>
    <t>Dec. 31, 2015USD ($)</t>
  </si>
  <si>
    <t>Summary Of Significant Accounting Policies Details 1</t>
  </si>
  <si>
    <t>Summary Of Significant Accounting Policies (Details 2) - USD ($)</t>
  </si>
  <si>
    <t>Summary Of Significant Accounting Policies Details 2</t>
  </si>
  <si>
    <t>Beginning balance</t>
  </si>
  <si>
    <t>Provision</t>
  </si>
  <si>
    <t>Warranty costs incurred</t>
  </si>
  <si>
    <t>Ending balance</t>
  </si>
  <si>
    <t>Summary Of Significant Accounting Policies (Details Narrative)</t>
  </si>
  <si>
    <t>Dec. 31, 2015USD ($)Customershares</t>
  </si>
  <si>
    <t>Dec. 31, 2014USD ($)</t>
  </si>
  <si>
    <t>Depreciation expense on property and equipment</t>
  </si>
  <si>
    <t>Amortization expense of intangible and other assets</t>
  </si>
  <si>
    <t>Number of major customers | Customer</t>
  </si>
  <si>
    <t>Concentration risk, percentage</t>
  </si>
  <si>
    <t>23.00%</t>
  </si>
  <si>
    <t>24.00%</t>
  </si>
  <si>
    <t>Advertising expense</t>
  </si>
  <si>
    <t>Stock options [Member]</t>
  </si>
  <si>
    <t>Anti-dilutive shares excluded from computation of earnings per share | shares</t>
  </si>
  <si>
    <t>Warrants [Member]</t>
  </si>
  <si>
    <t>Physio-Control, Inc [Member]</t>
  </si>
  <si>
    <t>11.00%</t>
  </si>
  <si>
    <t>Discontinued Operations (Details) - USD ($)</t>
  </si>
  <si>
    <t>Total assets associated with discontinued operations</t>
  </si>
  <si>
    <t>Total liabilities associated with discontinued operations</t>
  </si>
  <si>
    <t>Discontinued Operations [Member]</t>
  </si>
  <si>
    <t>Note receivable</t>
  </si>
  <si>
    <t>Intangible assets</t>
  </si>
  <si>
    <t>Discontinued Operations (Details 1) - USD ($)</t>
  </si>
  <si>
    <t>Net sales</t>
  </si>
  <si>
    <t>Operating expenses</t>
  </si>
  <si>
    <t>Loss from the sale of assets</t>
  </si>
  <si>
    <t>Allowance For Doubtful Accounts (Details) - USD ($)</t>
  </si>
  <si>
    <t>Balance at beginning of year</t>
  </si>
  <si>
    <t>Accounts written off</t>
  </si>
  <si>
    <t>Balance at end of year</t>
  </si>
  <si>
    <t>Inventories (Details) - USD ($)</t>
  </si>
  <si>
    <t>Raw materials</t>
  </si>
  <si>
    <t>Work in process</t>
  </si>
  <si>
    <t>Finished goods</t>
  </si>
  <si>
    <t>Financing Arrangements (Details) - USD ($)</t>
  </si>
  <si>
    <t>Balance of bank term loan</t>
  </si>
  <si>
    <t>Current portion</t>
  </si>
  <si>
    <t>Long-term portion</t>
  </si>
  <si>
    <t>Financing Arrangements (Details Narrative) - USD ($)</t>
  </si>
  <si>
    <t>1 Months Ended</t>
  </si>
  <si>
    <t>Feb. 17, 2015</t>
  </si>
  <si>
    <t>Jul. 31, 2013</t>
  </si>
  <si>
    <t>Jun. 27, 2014</t>
  </si>
  <si>
    <t>Jun. 09, 2011</t>
  </si>
  <si>
    <t>Stock Issued During Period, Shares, New Issues</t>
  </si>
  <si>
    <t>Proceeds from issuance of common stock, net</t>
  </si>
  <si>
    <t>Underwriting agreement of common stock price</t>
  </si>
  <si>
    <t>Unissued common stock, par value</t>
  </si>
  <si>
    <t>Aggregate cash purchase price</t>
  </si>
  <si>
    <t>Net proceeds after transaction costs and expenses</t>
  </si>
  <si>
    <t>Conversion price of common stock</t>
  </si>
  <si>
    <t>Preferred stock, annual rate of return</t>
  </si>
  <si>
    <t>7.00%</t>
  </si>
  <si>
    <t>Accretion period</t>
  </si>
  <si>
    <t>12 months</t>
  </si>
  <si>
    <t>Dividend rate of preferred stock</t>
  </si>
  <si>
    <t>Additional dividend rate of preferred stock</t>
  </si>
  <si>
    <t>5.00%</t>
  </si>
  <si>
    <t>Percentage of conversion price of common stock</t>
  </si>
  <si>
    <t>250.00%</t>
  </si>
  <si>
    <t>Conversion price per common share</t>
  </si>
  <si>
    <t>Average daily trading volume of shares prior to conversion</t>
  </si>
  <si>
    <t>Accumulated dividends for preferred stock</t>
  </si>
  <si>
    <t>Secured loan</t>
  </si>
  <si>
    <t>Line of credit facility, maximum amount outstanding during period</t>
  </si>
  <si>
    <t>Term loan interest</t>
  </si>
  <si>
    <t>9.29%</t>
  </si>
  <si>
    <t>Bank fee due upon repayment of term loan</t>
  </si>
  <si>
    <t>Interest only period</t>
  </si>
  <si>
    <t>Line of credit facility floating rate interest</t>
  </si>
  <si>
    <t>5.50%</t>
  </si>
  <si>
    <t>Bearing interest rate</t>
  </si>
  <si>
    <t>0.30%</t>
  </si>
  <si>
    <t>Effective interest rate</t>
  </si>
  <si>
    <t>Remaining borrowing amount</t>
  </si>
  <si>
    <t>Line of Credit Facility, Amount Outstanding</t>
  </si>
  <si>
    <t>Decline in fee percentage</t>
  </si>
  <si>
    <t>0.10%</t>
  </si>
  <si>
    <t>Exercise price (per share)</t>
  </si>
  <si>
    <t>Fair value per share</t>
  </si>
  <si>
    <t>Volatility rate</t>
  </si>
  <si>
    <t>86.10%</t>
  </si>
  <si>
    <t>Expected warrant life</t>
  </si>
  <si>
    <t>10 years</t>
  </si>
  <si>
    <t>Average risk-free interest rate</t>
  </si>
  <si>
    <t>2.63%</t>
  </si>
  <si>
    <t>Average dividend yield</t>
  </si>
  <si>
    <t>0.00%</t>
  </si>
  <si>
    <t>Warrant cost</t>
  </si>
  <si>
    <t>Purchase of aggregate shares</t>
  </si>
  <si>
    <t>Unamortized cost</t>
  </si>
  <si>
    <t>Directors' and officers' [Member]</t>
  </si>
  <si>
    <t>Note payable</t>
  </si>
  <si>
    <t>Minimum [Member]</t>
  </si>
  <si>
    <t>Number of consecutive trading days for conversion</t>
  </si>
  <si>
    <t>20 days</t>
  </si>
  <si>
    <t>Maximum [Member]</t>
  </si>
  <si>
    <t>30 days</t>
  </si>
  <si>
    <t>Preferred stock, purchase price per share</t>
  </si>
  <si>
    <t>Liquidation preference as a percentage of accreted value</t>
  </si>
  <si>
    <t>100.00%</t>
  </si>
  <si>
    <t>Underwriter [Member]</t>
  </si>
  <si>
    <t>Accrued Expenses (Details) - USD ($)</t>
  </si>
  <si>
    <t>Payroll</t>
  </si>
  <si>
    <t>Employee compensation</t>
  </si>
  <si>
    <t>Professional fees</t>
  </si>
  <si>
    <t>Warranty</t>
  </si>
  <si>
    <t>Travel and entertainment</t>
  </si>
  <si>
    <t>Sales and use tax</t>
  </si>
  <si>
    <t>Other</t>
  </si>
  <si>
    <t>Share-Based Payment Plans (Details) - USD ($)</t>
  </si>
  <si>
    <t>Option shares, outstanding at beginning of year</t>
  </si>
  <si>
    <t>Option shares, granted</t>
  </si>
  <si>
    <t>Option shares, exercised</t>
  </si>
  <si>
    <t>Option shares, cancelled</t>
  </si>
  <si>
    <t>Option shares, outstanding at end of year</t>
  </si>
  <si>
    <t>Option shares, exercisable at end of year</t>
  </si>
  <si>
    <t>Option shares vested and expected to vest at end of year</t>
  </si>
  <si>
    <t>Weighted-average exercise price, outstanding at beginning of year</t>
  </si>
  <si>
    <t>Weighted-average exercise price, granted</t>
  </si>
  <si>
    <t>Weighted-average exercise price, exercised</t>
  </si>
  <si>
    <t>Weighted-average exercise price, cancelled</t>
  </si>
  <si>
    <t>Weighted-average exercise price, outstanding at end of year</t>
  </si>
  <si>
    <t>Weighted-average exercise price, exercisable at end of year</t>
  </si>
  <si>
    <t>Weighted-average exercise price, vested and expected to vest at end of year</t>
  </si>
  <si>
    <t>Weighted average grant-date fair value of options granted during the year</t>
  </si>
  <si>
    <t>Aggregate intrinsic value, outstanding at end of year</t>
  </si>
  <si>
    <t>Aggregate intrinsic value, exercisable at end of year</t>
  </si>
  <si>
    <t>Aggregate intrinsic value, Vested and expected to vest at end of year</t>
  </si>
  <si>
    <t>Share-Based Payment Plans (Details 1)</t>
  </si>
  <si>
    <t>Dec. 31, 2015$ / sharesshares</t>
  </si>
  <si>
    <t>Range One [Member]</t>
  </si>
  <si>
    <t>Range of exercise prices, lower limit</t>
  </si>
  <si>
    <t>Range of exercise prices, upper limit</t>
  </si>
  <si>
    <t>Options outstanding, number outstanding | shares</t>
  </si>
  <si>
    <t>Options outstanding, weighted remaining contractual life</t>
  </si>
  <si>
    <t>9 years</t>
  </si>
  <si>
    <t>Options outstanding, weighted average exercise price</t>
  </si>
  <si>
    <t>Options exercisable, number | shares</t>
  </si>
  <si>
    <t>Options exercisable, weighted average exercise price</t>
  </si>
  <si>
    <t>Range Two [Member]</t>
  </si>
  <si>
    <t>8 years 3 months 18 days</t>
  </si>
  <si>
    <t>Range Three [Member]</t>
  </si>
  <si>
    <t>6 years 8 months 12 days</t>
  </si>
  <si>
    <t>Range Four [Member]</t>
  </si>
  <si>
    <t>4 years 10 months 24 days</t>
  </si>
  <si>
    <t>Range Five [Member]</t>
  </si>
  <si>
    <t>7 years 10 months 24 days</t>
  </si>
  <si>
    <t>Share-Based Payment Plans (Details 2) - shares</t>
  </si>
  <si>
    <t>Restricted shares, outstanding at beginning of period</t>
  </si>
  <si>
    <t>Restricted shares, granted</t>
  </si>
  <si>
    <t>Restricted shares, cancelled</t>
  </si>
  <si>
    <t>Restricted shares, vested</t>
  </si>
  <si>
    <t>Restricted shares, outstanding at end of period</t>
  </si>
  <si>
    <t>Share-Based Payment Plans (Details Narrative) - USD ($)</t>
  </si>
  <si>
    <t>Jul. 31, 2012</t>
  </si>
  <si>
    <t>Jan. 31, 2016</t>
  </si>
  <si>
    <t>Jun. 30, 2014</t>
  </si>
  <si>
    <t>Jan. 31, 2014</t>
  </si>
  <si>
    <t>Jun. 30, 2013</t>
  </si>
  <si>
    <t>Jan. 31, 2013</t>
  </si>
  <si>
    <t>Dec. 31, 2013</t>
  </si>
  <si>
    <t>Jun. 08, 2011</t>
  </si>
  <si>
    <t>Share-based Compensation Arrangement by Share-based Payment Award [Line Items]</t>
  </si>
  <si>
    <t>Increase of additional shares authorized for issuance under an established share base compensation plan</t>
  </si>
  <si>
    <t>Availability of common stock, shares available for grant</t>
  </si>
  <si>
    <t>Number of common stock granted during the period</t>
  </si>
  <si>
    <t>Share based compensation, stock options outstanding</t>
  </si>
  <si>
    <t>Options exercised</t>
  </si>
  <si>
    <t>Share based compensation, stock options cancelled</t>
  </si>
  <si>
    <t>Weighted average stock price volatility, percentage</t>
  </si>
  <si>
    <t>75.50%</t>
  </si>
  <si>
    <t>66.10%</t>
  </si>
  <si>
    <t>82.70%</t>
  </si>
  <si>
    <t>Weighted average expected option life, years</t>
  </si>
  <si>
    <t>5 years 10 months 24 days</t>
  </si>
  <si>
    <t>6 years 3 months 18 days</t>
  </si>
  <si>
    <t>Average risk-free interest rate, percentage</t>
  </si>
  <si>
    <t>0.62%</t>
  </si>
  <si>
    <t>1.69%</t>
  </si>
  <si>
    <t>1.87%</t>
  </si>
  <si>
    <t>Average dividend yield, percentage</t>
  </si>
  <si>
    <t>Weighted average fair value of the stock options granted, per share</t>
  </si>
  <si>
    <t>warrant exercisable</t>
  </si>
  <si>
    <t>Stock Issued During Period, Shares, Employee Stock Purchase Plans</t>
  </si>
  <si>
    <t>Number of restricted stock cancelled during the period</t>
  </si>
  <si>
    <t>Number of restricted stock granted during the period</t>
  </si>
  <si>
    <t>Non-vested restricted common stock stock outstanding</t>
  </si>
  <si>
    <t>Unamortized stock compensation expense</t>
  </si>
  <si>
    <t>Stock compensation expense</t>
  </si>
  <si>
    <t>Warrant to purchase shares of Common stock</t>
  </si>
  <si>
    <t>Exercise price</t>
  </si>
  <si>
    <t>Warrant to purchase with exception shares</t>
  </si>
  <si>
    <t>Compensation to purchase an additional shares</t>
  </si>
  <si>
    <t>Management [Member]</t>
  </si>
  <si>
    <t>Senior Management [Member]</t>
  </si>
  <si>
    <t>Chief Executive Officer [Member]</t>
  </si>
  <si>
    <t>Officers [Member]</t>
  </si>
  <si>
    <t>Other Senior Management [Member]</t>
  </si>
  <si>
    <t>Employee Stock Purchase Plan [Member]</t>
  </si>
  <si>
    <t>Common stock reserved</t>
  </si>
  <si>
    <t>Shares, Issued</t>
  </si>
  <si>
    <t>Restricted Stock [Member]</t>
  </si>
  <si>
    <t>Two Thousand Eleven Equity Incentive Plan [Member]</t>
  </si>
  <si>
    <t>Availability of common stock, shares</t>
  </si>
  <si>
    <t>Two Thousand Eleven Equity Incentive Plan [Member] | Restricted Stock And Restricted Stock Units [Member]</t>
  </si>
  <si>
    <t>Two Thousand Eleven Equity Incentive Plan [Member] | Minimum [Member]</t>
  </si>
  <si>
    <t>Stock Purchase Plan [Member]</t>
  </si>
  <si>
    <t>Fourth Quarter Of 2019 [Member]</t>
  </si>
  <si>
    <t>Incentive Plan [Member]</t>
  </si>
  <si>
    <t>Plan2003 [Member]</t>
  </si>
  <si>
    <t>Benefit Plans (Details Narrative) - USD ($)</t>
  </si>
  <si>
    <t>Matching contributions</t>
  </si>
  <si>
    <t>Income Taxes (Details) - USD ($)</t>
  </si>
  <si>
    <t>Income tax benefit at the statutory rate</t>
  </si>
  <si>
    <t>State income taxes, net of Federal effect</t>
  </si>
  <si>
    <t>R&amp;D and other tax credits</t>
  </si>
  <si>
    <t>Change in valuation allowance</t>
  </si>
  <si>
    <t>Income tax benefit from continuing operations</t>
  </si>
  <si>
    <t>Income Taxes (Details 1) - USD ($)</t>
  </si>
  <si>
    <t>Warranty accrual</t>
  </si>
  <si>
    <t>Allowance for doubtful accounts</t>
  </si>
  <si>
    <t>Tax credits</t>
  </si>
  <si>
    <t>Deferred gain on sale and leaseback</t>
  </si>
  <si>
    <t>Restricted stock</t>
  </si>
  <si>
    <t>Net operating loss carry forwards</t>
  </si>
  <si>
    <t>Deferred tax assets, gross</t>
  </si>
  <si>
    <t>Prepaid expenses</t>
  </si>
  <si>
    <t>Fixed assets</t>
  </si>
  <si>
    <t>Deferred income tax assets and liabilities</t>
  </si>
  <si>
    <t>Valuation allowance</t>
  </si>
  <si>
    <t>Net deferred income tax assets and liabilities</t>
  </si>
  <si>
    <t>Income Taxes (Details Narrative) - USD ($)</t>
  </si>
  <si>
    <t>Deferred income tax asset valuation allowance</t>
  </si>
  <si>
    <t>Commitments And Contingencies (Details)</t>
  </si>
  <si>
    <t>Commitments And Contingencies (Details Narrative)</t>
  </si>
  <si>
    <t>Dec. 31, 2015USD ($)Customer</t>
  </si>
  <si>
    <t>Rent expense | $</t>
  </si>
  <si>
    <t>Operating facilities | Custom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645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8522000</v>
      </c>
    </row>
    <row r="15" spans="1:4">
      <c r="A15" s="4" t="s">
        <v>25</v>
      </c>
      <c r="C15" s="6" t="n">
        <v>27308806</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28292</v>
      </c>
      <c r="C3" s="7" t="n">
        <v>4494663</v>
      </c>
    </row>
    <row r="4" spans="1:3">
      <c r="A4" s="4" t="s">
        <v>33</v>
      </c>
      <c r="B4" s="6" t="n">
        <v>3278157</v>
      </c>
      <c r="C4" s="6" t="n">
        <v>2829622</v>
      </c>
    </row>
    <row r="5" spans="1:3">
      <c r="A5" s="4" t="s">
        <v>34</v>
      </c>
      <c r="B5" s="6" t="n">
        <v>1571972</v>
      </c>
      <c r="C5" s="6" t="n">
        <v>2226979</v>
      </c>
    </row>
    <row r="6" spans="1:3">
      <c r="A6" s="4" t="s">
        <v>35</v>
      </c>
      <c r="B6" s="6" t="n">
        <v>416112</v>
      </c>
      <c r="C6" s="6" t="n">
        <v>556760</v>
      </c>
    </row>
    <row r="7" spans="1:3">
      <c r="A7" s="4" t="s">
        <v>36</v>
      </c>
      <c r="B7" s="6" t="n">
        <v>721577</v>
      </c>
      <c r="C7" s="6" t="n">
        <v>1709557</v>
      </c>
    </row>
    <row r="8" spans="1:3">
      <c r="A8" s="4" t="s">
        <v>37</v>
      </c>
      <c r="B8" s="6" t="n">
        <v>13516110</v>
      </c>
      <c r="C8" s="6" t="n">
        <v>11817581</v>
      </c>
    </row>
    <row r="9" spans="1:3">
      <c r="A9" s="3" t="s">
        <v>38</v>
      </c>
    </row>
    <row r="10" spans="1:3">
      <c r="A10" s="4" t="s">
        <v>39</v>
      </c>
      <c r="B10" s="6" t="n">
        <v>139970</v>
      </c>
      <c r="C10" s="6" t="n">
        <v>139970</v>
      </c>
    </row>
    <row r="11" spans="1:3">
      <c r="A11" s="4" t="s">
        <v>40</v>
      </c>
      <c r="B11" s="6" t="n">
        <v>3513617</v>
      </c>
      <c r="C11" s="6" t="n">
        <v>3795659</v>
      </c>
    </row>
    <row r="12" spans="1:3">
      <c r="A12" s="4" t="s">
        <v>41</v>
      </c>
      <c r="B12" s="6" t="n">
        <v>5186207</v>
      </c>
      <c r="C12" s="6" t="n">
        <v>5294205</v>
      </c>
    </row>
    <row r="13" spans="1:3">
      <c r="A13" s="4" t="s">
        <v>42</v>
      </c>
      <c r="B13" s="6" t="n">
        <v>8839794</v>
      </c>
      <c r="C13" s="6" t="n">
        <v>9229834</v>
      </c>
    </row>
    <row r="14" spans="1:3">
      <c r="A14" s="4" t="s">
        <v>43</v>
      </c>
      <c r="B14" s="6" t="n">
        <v>-6600287</v>
      </c>
      <c r="C14" s="6" t="n">
        <v>-7080390</v>
      </c>
    </row>
    <row r="15" spans="1:3">
      <c r="A15" s="4" t="s">
        <v>44</v>
      </c>
      <c r="B15" s="6" t="n">
        <v>2239507</v>
      </c>
      <c r="C15" s="6" t="n">
        <v>2149444</v>
      </c>
    </row>
    <row r="16" spans="1:3">
      <c r="A16" s="4" t="s">
        <v>45</v>
      </c>
      <c r="B16" s="6" t="n">
        <v>1279498</v>
      </c>
      <c r="C16" s="6" t="n">
        <v>1469090</v>
      </c>
    </row>
    <row r="17" spans="1:3">
      <c r="A17" s="4" t="s">
        <v>46</v>
      </c>
      <c r="B17" s="6" t="n">
        <v>17035115</v>
      </c>
      <c r="C17" s="6" t="n">
        <v>15436115</v>
      </c>
    </row>
    <row r="18" spans="1:3">
      <c r="A18" s="3" t="s">
        <v>47</v>
      </c>
    </row>
    <row r="19" spans="1:3">
      <c r="A19" s="4" t="s">
        <v>48</v>
      </c>
      <c r="B19" s="6" t="n">
        <v>1472645</v>
      </c>
      <c r="C19" s="6" t="n">
        <v>1180409</v>
      </c>
    </row>
    <row r="20" spans="1:3">
      <c r="A20" s="4" t="s">
        <v>49</v>
      </c>
      <c r="B20" s="6" t="n">
        <v>1833946</v>
      </c>
      <c r="C20" s="6" t="n">
        <v>1755949</v>
      </c>
    </row>
    <row r="21" spans="1:3">
      <c r="A21" s="4" t="s">
        <v>50</v>
      </c>
      <c r="B21" s="7" t="n">
        <v>82377</v>
      </c>
      <c r="C21" s="6" t="n">
        <v>86941</v>
      </c>
    </row>
    <row r="22" spans="1:3">
      <c r="A22" s="4" t="s">
        <v>51</v>
      </c>
      <c r="B22" s="4" t="s">
        <v>52</v>
      </c>
      <c r="C22" s="6" t="n">
        <v>1000000</v>
      </c>
    </row>
    <row r="23" spans="1:3">
      <c r="A23" s="4" t="s">
        <v>53</v>
      </c>
      <c r="B23" s="7" t="n">
        <v>2817940</v>
      </c>
      <c r="C23" s="6" t="n">
        <v>1216218</v>
      </c>
    </row>
    <row r="24" spans="1:3">
      <c r="A24" s="4" t="s">
        <v>54</v>
      </c>
      <c r="B24" s="6" t="n">
        <v>186649</v>
      </c>
      <c r="C24" s="6" t="n">
        <v>82583</v>
      </c>
    </row>
    <row r="25" spans="1:3">
      <c r="A25" s="4" t="s">
        <v>55</v>
      </c>
      <c r="B25" s="6" t="n">
        <v>6393557</v>
      </c>
      <c r="C25" s="6" t="n">
        <v>5322100</v>
      </c>
    </row>
    <row r="26" spans="1:3">
      <c r="A26" s="4" t="s">
        <v>56</v>
      </c>
      <c r="B26" s="6" t="n">
        <v>226240</v>
      </c>
      <c r="C26" s="6" t="n">
        <v>360877</v>
      </c>
    </row>
    <row r="27" spans="1:3">
      <c r="A27" s="4" t="s">
        <v>57</v>
      </c>
      <c r="B27" s="6" t="n">
        <v>4462060</v>
      </c>
      <c r="C27" s="6" t="n">
        <v>6283782</v>
      </c>
    </row>
    <row r="28" spans="1:3">
      <c r="A28" s="4" t="s">
        <v>58</v>
      </c>
      <c r="B28" s="6" t="n">
        <v>300000</v>
      </c>
      <c r="C28" s="6" t="n">
        <v>300000</v>
      </c>
    </row>
    <row r="29" spans="1:3">
      <c r="A29" s="4" t="s">
        <v>59</v>
      </c>
      <c r="B29" s="7" t="n">
        <v>11381857</v>
      </c>
      <c r="C29" s="7" t="n">
        <v>12266759</v>
      </c>
    </row>
    <row r="30" spans="1:3">
      <c r="A30" s="4" t="s">
        <v>60</v>
      </c>
      <c r="B30" s="4" t="s">
        <v>52</v>
      </c>
      <c r="C30" s="4" t="s">
        <v>52</v>
      </c>
    </row>
    <row r="31" spans="1:3">
      <c r="A31" s="3" t="s">
        <v>61</v>
      </c>
    </row>
    <row r="32" spans="1:3">
      <c r="A32" s="4" t="s">
        <v>62</v>
      </c>
      <c r="B32" s="7" t="n">
        <v>109567</v>
      </c>
      <c r="C32" s="7" t="n">
        <v>78253</v>
      </c>
    </row>
    <row r="33" spans="1:3">
      <c r="A33" s="4" t="s">
        <v>63</v>
      </c>
      <c r="B33" s="6" t="n">
        <v>-101480</v>
      </c>
      <c r="C33" s="6" t="n">
        <v>-101480</v>
      </c>
    </row>
    <row r="34" spans="1:3">
      <c r="A34" s="4" t="s">
        <v>64</v>
      </c>
      <c r="B34" s="6" t="n">
        <v>29636087</v>
      </c>
      <c r="C34" s="6" t="n">
        <v>20285008</v>
      </c>
    </row>
    <row r="35" spans="1:3">
      <c r="A35" s="4" t="s">
        <v>65</v>
      </c>
      <c r="B35" s="6" t="n">
        <v>-37928556</v>
      </c>
      <c r="C35" s="6" t="n">
        <v>-31030065</v>
      </c>
    </row>
    <row r="36" spans="1:3">
      <c r="A36" s="4" t="s">
        <v>66</v>
      </c>
      <c r="B36" s="6" t="n">
        <v>5653258</v>
      </c>
      <c r="C36" s="6" t="n">
        <v>3169356</v>
      </c>
    </row>
    <row r="37" spans="1:3">
      <c r="A37" s="4" t="s">
        <v>67</v>
      </c>
      <c r="B37" s="6" t="n">
        <v>17035115</v>
      </c>
      <c r="C37" s="6" t="n">
        <v>15436115</v>
      </c>
    </row>
    <row r="38" spans="1:3">
      <c r="A38" s="4" t="s">
        <v>68</v>
      </c>
    </row>
    <row r="39" spans="1:3">
      <c r="A39" s="3" t="s">
        <v>61</v>
      </c>
    </row>
    <row r="40" spans="1:3">
      <c r="A40" s="4" t="s">
        <v>69</v>
      </c>
      <c r="B40" s="6" t="n">
        <v>8802000</v>
      </c>
      <c r="C40" s="6" t="n">
        <v>8802000</v>
      </c>
    </row>
    <row r="41" spans="1:3">
      <c r="A41" s="4" t="s">
        <v>70</v>
      </c>
    </row>
    <row r="42" spans="1:3">
      <c r="A42" s="3" t="s">
        <v>61</v>
      </c>
    </row>
    <row r="43" spans="1:3">
      <c r="A43" s="4" t="s">
        <v>69</v>
      </c>
      <c r="B43" s="7" t="n">
        <v>5135640</v>
      </c>
      <c r="C43" s="7" t="n">
        <v>5135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34</v>
      </c>
      <c r="B7" s="4" t="s">
        <v>226</v>
      </c>
    </row>
    <row r="8" spans="1:2">
      <c r="A8" s="4" t="s">
        <v>227</v>
      </c>
      <c r="B8" s="4" t="s">
        <v>228</v>
      </c>
    </row>
    <row r="9" spans="1:2">
      <c r="A9" s="4" t="s">
        <v>229</v>
      </c>
      <c r="B9" s="4" t="s">
        <v>230</v>
      </c>
    </row>
    <row r="10" spans="1:2">
      <c r="A10" s="4" t="s">
        <v>231</v>
      </c>
      <c r="B10" s="4" t="s">
        <v>232</v>
      </c>
    </row>
    <row r="11" spans="1:2">
      <c r="A11" s="4" t="s">
        <v>203</v>
      </c>
      <c r="B11" s="4" t="s">
        <v>233</v>
      </c>
    </row>
    <row r="12" spans="1:2">
      <c r="A12" s="4" t="s">
        <v>234</v>
      </c>
      <c r="B12" s="4" t="s">
        <v>235</v>
      </c>
    </row>
    <row r="13" spans="1:2">
      <c r="A13" s="4" t="s">
        <v>236</v>
      </c>
      <c r="B13" s="4" t="s">
        <v>237</v>
      </c>
    </row>
    <row r="14" spans="1:2">
      <c r="A14" s="4" t="s">
        <v>238</v>
      </c>
      <c r="B14" s="4" t="s">
        <v>239</v>
      </c>
    </row>
    <row r="15" spans="1:2">
      <c r="A15" s="4" t="s">
        <v>240</v>
      </c>
      <c r="B1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7</v>
      </c>
      <c r="B1" s="2" t="s">
        <v>1</v>
      </c>
    </row>
    <row r="2" spans="1:2">
      <c r="B2" s="2" t="s">
        <v>2</v>
      </c>
    </row>
    <row r="3" spans="1:2">
      <c r="A3" s="3" t="s">
        <v>184</v>
      </c>
    </row>
    <row r="4" spans="1:2">
      <c r="A4" s="4" t="s">
        <v>258</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1</v>
      </c>
      <c r="B1" s="2" t="s">
        <v>2</v>
      </c>
      <c r="C1" s="2" t="s">
        <v>30</v>
      </c>
    </row>
    <row r="2" spans="1:3">
      <c r="A2" s="4" t="s">
        <v>72</v>
      </c>
      <c r="B2" s="4" t="s">
        <v>73</v>
      </c>
      <c r="C2" s="4" t="s">
        <v>73</v>
      </c>
    </row>
    <row r="3" spans="1:3">
      <c r="A3" s="4" t="s">
        <v>74</v>
      </c>
      <c r="B3" s="6" t="n">
        <v>1000000</v>
      </c>
      <c r="C3" s="6" t="n">
        <v>1000000</v>
      </c>
    </row>
    <row r="4" spans="1:3">
      <c r="A4" s="4" t="s">
        <v>75</v>
      </c>
      <c r="B4" s="4" t="s">
        <v>76</v>
      </c>
      <c r="C4" s="4" t="s">
        <v>76</v>
      </c>
    </row>
    <row r="5" spans="1:3">
      <c r="A5" s="4" t="s">
        <v>77</v>
      </c>
      <c r="B5" s="6" t="n">
        <v>60000000</v>
      </c>
      <c r="C5" s="6" t="n">
        <v>40000000</v>
      </c>
    </row>
    <row r="6" spans="1:3">
      <c r="A6" s="4" t="s">
        <v>78</v>
      </c>
      <c r="B6" s="6" t="n">
        <v>27391722</v>
      </c>
      <c r="C6" s="6" t="n">
        <v>19563333</v>
      </c>
    </row>
    <row r="7" spans="1:3">
      <c r="A7" s="4" t="s">
        <v>79</v>
      </c>
      <c r="B7" s="6" t="n">
        <v>86000</v>
      </c>
      <c r="C7" s="6" t="n">
        <v>86000</v>
      </c>
    </row>
    <row r="8" spans="1:3">
      <c r="A8" s="4" t="s">
        <v>68</v>
      </c>
    </row>
    <row r="9" spans="1:3">
      <c r="A9" s="4" t="s">
        <v>80</v>
      </c>
      <c r="B9" s="6" t="n">
        <v>95500</v>
      </c>
      <c r="C9" s="6" t="n">
        <v>95500</v>
      </c>
    </row>
    <row r="10" spans="1:3">
      <c r="A10" s="4" t="s">
        <v>81</v>
      </c>
      <c r="B10" s="6" t="n">
        <v>95500</v>
      </c>
      <c r="C10" s="6" t="n">
        <v>95500</v>
      </c>
    </row>
    <row r="11" spans="1:3">
      <c r="A11" s="4" t="s">
        <v>82</v>
      </c>
      <c r="B11" s="7" t="n">
        <v>13135709</v>
      </c>
      <c r="C11" s="7" t="n">
        <v>13135709</v>
      </c>
    </row>
    <row r="12" spans="1:3">
      <c r="A12" s="4" t="s">
        <v>70</v>
      </c>
    </row>
    <row r="13" spans="1:3">
      <c r="A13" s="4" t="s">
        <v>80</v>
      </c>
      <c r="B13" s="6" t="n">
        <v>54500</v>
      </c>
      <c r="C13" s="6" t="n">
        <v>54500</v>
      </c>
    </row>
    <row r="14" spans="1:3">
      <c r="A14" s="4" t="s">
        <v>81</v>
      </c>
      <c r="B14" s="6" t="n">
        <v>54500</v>
      </c>
      <c r="C14" s="6" t="n">
        <v>54500</v>
      </c>
    </row>
    <row r="15" spans="1:3">
      <c r="A15" s="4" t="s">
        <v>82</v>
      </c>
      <c r="B15" s="7" t="n">
        <v>7496295</v>
      </c>
      <c r="C15" s="7" t="n">
        <v>74962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86</v>
      </c>
      <c r="B1" s="2" t="s">
        <v>2</v>
      </c>
      <c r="C1" s="2" t="s">
        <v>30</v>
      </c>
    </row>
    <row r="2" spans="1:3">
      <c r="A2" s="4" t="s">
        <v>287</v>
      </c>
      <c r="B2" s="7" t="n">
        <v>2013192</v>
      </c>
      <c r="C2" s="7" t="n">
        <v>2057709</v>
      </c>
    </row>
    <row r="3" spans="1:3">
      <c r="A3" s="4" t="s">
        <v>288</v>
      </c>
      <c r="B3" s="6" t="n">
        <v>-733694</v>
      </c>
      <c r="C3" s="6" t="n">
        <v>-588619</v>
      </c>
    </row>
    <row r="4" spans="1:3">
      <c r="A4" s="4" t="s">
        <v>45</v>
      </c>
      <c r="B4" s="6" t="n">
        <v>1279498</v>
      </c>
      <c r="C4" s="6" t="n">
        <v>1469090</v>
      </c>
    </row>
    <row r="5" spans="1:3">
      <c r="A5" s="4" t="s">
        <v>289</v>
      </c>
    </row>
    <row r="6" spans="1:3">
      <c r="A6" s="4" t="s">
        <v>287</v>
      </c>
      <c r="B6" s="6" t="n">
        <v>916556</v>
      </c>
      <c r="C6" s="6" t="n">
        <v>994266</v>
      </c>
    </row>
    <row r="7" spans="1:3">
      <c r="A7" s="4" t="s">
        <v>290</v>
      </c>
    </row>
    <row r="8" spans="1:3">
      <c r="A8" s="4" t="s">
        <v>287</v>
      </c>
      <c r="B8" s="6" t="n">
        <v>315826</v>
      </c>
      <c r="C8" s="6" t="n">
        <v>282633</v>
      </c>
    </row>
    <row r="9" spans="1:3">
      <c r="A9" s="4" t="s">
        <v>291</v>
      </c>
    </row>
    <row r="10" spans="1:3">
      <c r="A10" s="4" t="s">
        <v>287</v>
      </c>
      <c r="B10" s="7" t="n">
        <v>780810</v>
      </c>
      <c r="C10" s="7" t="n">
        <v>7808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s="1" t="s">
        <v>292</v>
      </c>
      <c r="B1" s="2" t="s">
        <v>293</v>
      </c>
    </row>
    <row r="2" spans="1:2">
      <c r="A2" s="3" t="s">
        <v>294</v>
      </c>
    </row>
    <row r="3" spans="1:2">
      <c r="A3" s="6" t="n">
        <v>2016</v>
      </c>
      <c r="B3" s="7" t="n">
        <v>269100</v>
      </c>
    </row>
    <row r="4" spans="1:2">
      <c r="A4" s="6" t="n">
        <v>2017</v>
      </c>
      <c r="B4" s="6" t="n">
        <v>207500</v>
      </c>
    </row>
    <row r="5" spans="1:2">
      <c r="A5" s="6" t="n">
        <v>2018</v>
      </c>
      <c r="B5" s="6" t="n">
        <v>107500</v>
      </c>
    </row>
    <row r="6" spans="1:2">
      <c r="A6" s="6" t="n">
        <v>2019</v>
      </c>
      <c r="B6" s="6" t="n">
        <v>26600</v>
      </c>
    </row>
    <row r="7" spans="1:2">
      <c r="A7" s="6" t="n">
        <v>2020</v>
      </c>
      <c r="B7" s="7" t="n">
        <v>26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295</v>
      </c>
      <c r="B1" s="2" t="s">
        <v>1</v>
      </c>
    </row>
    <row r="2" spans="1:3">
      <c r="B2" s="2" t="s">
        <v>2</v>
      </c>
      <c r="C2" s="2" t="s">
        <v>30</v>
      </c>
    </row>
    <row r="3" spans="1:3">
      <c r="A3" s="3" t="s">
        <v>296</v>
      </c>
    </row>
    <row r="4" spans="1:3">
      <c r="A4" s="4" t="s">
        <v>297</v>
      </c>
      <c r="B4" s="7" t="n">
        <v>100000</v>
      </c>
      <c r="C4" s="7" t="n">
        <v>100000</v>
      </c>
    </row>
    <row r="5" spans="1:3">
      <c r="A5" s="4" t="s">
        <v>298</v>
      </c>
      <c r="B5" s="6" t="n">
        <v>154292</v>
      </c>
      <c r="C5" s="6" t="n">
        <v>11519</v>
      </c>
    </row>
    <row r="6" spans="1:3">
      <c r="A6" s="4" t="s">
        <v>299</v>
      </c>
      <c r="B6" s="6" t="n">
        <v>-75868</v>
      </c>
      <c r="C6" s="6" t="n">
        <v>-11519</v>
      </c>
    </row>
    <row r="7" spans="1:3">
      <c r="A7" s="4" t="s">
        <v>300</v>
      </c>
      <c r="B7" s="7" t="n">
        <v>178424</v>
      </c>
      <c r="C7" s="7"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35"/>
    <col customWidth="1" max="3" min="3" width="21"/>
  </cols>
  <sheetData>
    <row r="1" spans="1:3">
      <c r="A1" s="1" t="s">
        <v>301</v>
      </c>
      <c r="B1" s="2" t="s">
        <v>1</v>
      </c>
    </row>
    <row r="2" spans="1:3">
      <c r="B2" s="2" t="s">
        <v>302</v>
      </c>
      <c r="C2" s="2" t="s">
        <v>303</v>
      </c>
    </row>
    <row r="3" spans="1:3">
      <c r="A3" s="4" t="s">
        <v>304</v>
      </c>
      <c r="B3" s="7" t="n">
        <v>1167000</v>
      </c>
      <c r="C3" s="7" t="n">
        <v>1486000</v>
      </c>
    </row>
    <row r="4" spans="1:3">
      <c r="A4" s="4" t="s">
        <v>136</v>
      </c>
      <c r="B4" s="6" t="n">
        <v>16466</v>
      </c>
      <c r="C4" s="6" t="n">
        <v>6569</v>
      </c>
    </row>
    <row r="5" spans="1:3">
      <c r="A5" s="4" t="s">
        <v>305</v>
      </c>
      <c r="B5" s="7" t="n">
        <v>274659</v>
      </c>
      <c r="C5" s="7" t="n">
        <v>186299</v>
      </c>
    </row>
    <row r="6" spans="1:3">
      <c r="A6" s="4" t="s">
        <v>306</v>
      </c>
      <c r="B6" s="6" t="n">
        <v>5</v>
      </c>
    </row>
    <row r="7" spans="1:3">
      <c r="A7" s="4" t="s">
        <v>307</v>
      </c>
      <c r="B7" s="4" t="s">
        <v>308</v>
      </c>
      <c r="C7" s="4" t="s">
        <v>309</v>
      </c>
    </row>
    <row r="8" spans="1:3">
      <c r="A8" s="4" t="s">
        <v>310</v>
      </c>
      <c r="B8" s="7" t="n">
        <v>680000</v>
      </c>
      <c r="C8" s="7" t="n">
        <v>561000</v>
      </c>
    </row>
    <row r="9" spans="1:3">
      <c r="A9" s="4" t="s">
        <v>311</v>
      </c>
    </row>
    <row r="10" spans="1:3">
      <c r="A10" s="4" t="s">
        <v>312</v>
      </c>
      <c r="B10" s="6" t="n">
        <v>3374875</v>
      </c>
    </row>
    <row r="11" spans="1:3">
      <c r="A11" s="4" t="s">
        <v>313</v>
      </c>
    </row>
    <row r="12" spans="1:3">
      <c r="A12" s="4" t="s">
        <v>312</v>
      </c>
      <c r="B12" s="6" t="n">
        <v>386803</v>
      </c>
    </row>
    <row r="13" spans="1:3">
      <c r="A13" s="4" t="s">
        <v>314</v>
      </c>
    </row>
    <row r="14" spans="1:3">
      <c r="A14" s="4" t="s">
        <v>307</v>
      </c>
      <c r="B14" s="4" t="s">
        <v>315</v>
      </c>
      <c r="C14"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6</v>
      </c>
      <c r="B1" s="2" t="s">
        <v>2</v>
      </c>
      <c r="C1" s="2" t="s">
        <v>30</v>
      </c>
    </row>
    <row r="2" spans="1:3">
      <c r="A2" s="4" t="s">
        <v>34</v>
      </c>
      <c r="B2" s="7" t="n">
        <v>1571972</v>
      </c>
      <c r="C2" s="7" t="n">
        <v>2226979</v>
      </c>
    </row>
    <row r="3" spans="1:3">
      <c r="A3" s="4" t="s">
        <v>44</v>
      </c>
      <c r="B3" s="6" t="n">
        <v>2239507</v>
      </c>
      <c r="C3" s="6" t="n">
        <v>2149444</v>
      </c>
    </row>
    <row r="4" spans="1:3">
      <c r="A4" s="4" t="s">
        <v>317</v>
      </c>
      <c r="B4" s="6" t="n">
        <v>721577</v>
      </c>
      <c r="C4" s="6" t="n">
        <v>1709557</v>
      </c>
    </row>
    <row r="5" spans="1:3">
      <c r="A5" s="4" t="s">
        <v>48</v>
      </c>
      <c r="B5" s="6" t="n">
        <v>1472645</v>
      </c>
      <c r="C5" s="6" t="n">
        <v>1180409</v>
      </c>
    </row>
    <row r="6" spans="1:3">
      <c r="A6" s="4" t="s">
        <v>49</v>
      </c>
      <c r="B6" s="6" t="n">
        <v>1833946</v>
      </c>
      <c r="C6" s="6" t="n">
        <v>1755949</v>
      </c>
    </row>
    <row r="7" spans="1:3">
      <c r="A7" s="4" t="s">
        <v>318</v>
      </c>
      <c r="B7" s="6" t="n">
        <v>186649</v>
      </c>
      <c r="C7" s="6" t="n">
        <v>82583</v>
      </c>
    </row>
    <row r="8" spans="1:3">
      <c r="A8" s="4" t="s">
        <v>319</v>
      </c>
    </row>
    <row r="9" spans="1:3">
      <c r="A9" s="4" t="s">
        <v>139</v>
      </c>
      <c r="B9" s="6" t="n">
        <v>341289</v>
      </c>
      <c r="C9" s="7" t="n">
        <v>447838</v>
      </c>
    </row>
    <row r="10" spans="1:3">
      <c r="A10" s="4" t="s">
        <v>320</v>
      </c>
      <c r="B10" s="6" t="n">
        <v>333005</v>
      </c>
      <c r="C10" s="4" t="s">
        <v>52</v>
      </c>
    </row>
    <row r="11" spans="1:3">
      <c r="A11" s="4" t="s">
        <v>34</v>
      </c>
      <c r="B11" s="7" t="n">
        <v>47283</v>
      </c>
      <c r="C11" s="7" t="n">
        <v>1131929</v>
      </c>
    </row>
    <row r="12" spans="1:3">
      <c r="A12" s="4" t="s">
        <v>44</v>
      </c>
      <c r="B12" s="4" t="s">
        <v>52</v>
      </c>
      <c r="C12" s="6" t="n">
        <v>126980</v>
      </c>
    </row>
    <row r="13" spans="1:3">
      <c r="A13" s="4" t="s">
        <v>321</v>
      </c>
      <c r="B13" s="4" t="s">
        <v>52</v>
      </c>
      <c r="C13" s="6" t="n">
        <v>2810</v>
      </c>
    </row>
    <row r="14" spans="1:3">
      <c r="A14" s="4" t="s">
        <v>317</v>
      </c>
      <c r="B14" s="7" t="n">
        <v>721577</v>
      </c>
      <c r="C14" s="6" t="n">
        <v>1709557</v>
      </c>
    </row>
    <row r="15" spans="1:3">
      <c r="A15" s="4" t="s">
        <v>48</v>
      </c>
      <c r="B15" s="6" t="n">
        <v>131259</v>
      </c>
      <c r="C15" s="6" t="n">
        <v>30003</v>
      </c>
    </row>
    <row r="16" spans="1:3">
      <c r="A16" s="4" t="s">
        <v>49</v>
      </c>
      <c r="B16" s="6" t="n">
        <v>55390</v>
      </c>
      <c r="C16" s="6" t="n">
        <v>52580</v>
      </c>
    </row>
    <row r="17" spans="1:3">
      <c r="A17" s="4" t="s">
        <v>318</v>
      </c>
      <c r="B17" s="7" t="n">
        <v>186649</v>
      </c>
      <c r="C17" s="7" t="n">
        <v>825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22</v>
      </c>
      <c r="B1" s="2" t="s">
        <v>1</v>
      </c>
    </row>
    <row r="2" spans="1:3">
      <c r="B2" s="2" t="s">
        <v>2</v>
      </c>
      <c r="C2" s="2" t="s">
        <v>30</v>
      </c>
    </row>
    <row r="3" spans="1:3">
      <c r="A3" s="4" t="s">
        <v>323</v>
      </c>
      <c r="B3" s="7" t="n">
        <v>-6898491</v>
      </c>
      <c r="C3" s="7" t="n">
        <v>-7601538</v>
      </c>
    </row>
    <row r="4" spans="1:3">
      <c r="A4" s="4" t="s">
        <v>86</v>
      </c>
      <c r="B4" s="6" t="n">
        <v>10987372</v>
      </c>
      <c r="C4" s="6" t="n">
        <v>10656480</v>
      </c>
    </row>
    <row r="5" spans="1:3">
      <c r="A5" s="4" t="s">
        <v>87</v>
      </c>
      <c r="B5" s="6" t="n">
        <v>10651993</v>
      </c>
      <c r="C5" s="6" t="n">
        <v>8558283</v>
      </c>
    </row>
    <row r="6" spans="1:3">
      <c r="A6" s="4" t="s">
        <v>324</v>
      </c>
      <c r="B6" s="7" t="n">
        <v>16677917</v>
      </c>
      <c r="C6" s="7" t="n">
        <v>15273067</v>
      </c>
    </row>
    <row r="7" spans="1:3">
      <c r="A7" s="4" t="s">
        <v>325</v>
      </c>
      <c r="B7" s="4" t="s">
        <v>52</v>
      </c>
      <c r="C7" s="4" t="s">
        <v>52</v>
      </c>
    </row>
    <row r="8" spans="1:3">
      <c r="A8" s="4" t="s">
        <v>319</v>
      </c>
    </row>
    <row r="9" spans="1:3">
      <c r="A9" s="4" t="s">
        <v>323</v>
      </c>
      <c r="B9" s="7" t="n">
        <v>2692906</v>
      </c>
      <c r="C9" s="7" t="n">
        <v>3698486</v>
      </c>
    </row>
    <row r="10" spans="1:3">
      <c r="A10" s="4" t="s">
        <v>86</v>
      </c>
      <c r="B10" s="6" t="n">
        <v>2017396</v>
      </c>
      <c r="C10" s="6" t="n">
        <v>2650112</v>
      </c>
    </row>
    <row r="11" spans="1:3">
      <c r="A11" s="4" t="s">
        <v>87</v>
      </c>
      <c r="B11" s="6" t="n">
        <v>675510</v>
      </c>
      <c r="C11" s="6" t="n">
        <v>1048374</v>
      </c>
    </row>
    <row r="12" spans="1:3">
      <c r="A12" s="4" t="s">
        <v>324</v>
      </c>
      <c r="B12" s="6" t="n">
        <v>669243</v>
      </c>
      <c r="C12" s="7" t="n">
        <v>1166246</v>
      </c>
    </row>
    <row r="13" spans="1:3">
      <c r="A13" s="4" t="s">
        <v>325</v>
      </c>
      <c r="B13" s="6" t="n">
        <v>24120</v>
      </c>
      <c r="C13" s="4" t="s">
        <v>52</v>
      </c>
    </row>
    <row r="14" spans="1:3">
      <c r="A14" s="4" t="s">
        <v>96</v>
      </c>
      <c r="B14" s="7" t="n">
        <v>-17853</v>
      </c>
      <c r="C14" s="7" t="n">
        <v>-1178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26</v>
      </c>
      <c r="B1" s="2" t="s">
        <v>1</v>
      </c>
    </row>
    <row r="2" spans="1:3">
      <c r="B2" s="2" t="s">
        <v>2</v>
      </c>
      <c r="C2" s="2" t="s">
        <v>30</v>
      </c>
    </row>
    <row r="3" spans="1:3">
      <c r="A3" s="3" t="s">
        <v>181</v>
      </c>
    </row>
    <row r="4" spans="1:3">
      <c r="A4" s="4" t="s">
        <v>327</v>
      </c>
      <c r="B4" s="7" t="n">
        <v>110000</v>
      </c>
      <c r="C4" s="7" t="n">
        <v>110000</v>
      </c>
    </row>
    <row r="5" spans="1:3">
      <c r="A5" s="4" t="s">
        <v>298</v>
      </c>
      <c r="B5" s="6" t="n">
        <v>2335</v>
      </c>
      <c r="C5" s="6" t="n">
        <v>8160</v>
      </c>
    </row>
    <row r="6" spans="1:3">
      <c r="A6" s="4" t="s">
        <v>328</v>
      </c>
      <c r="B6" s="6" t="n">
        <v>-2335</v>
      </c>
      <c r="C6" s="6" t="n">
        <v>-8160</v>
      </c>
    </row>
    <row r="7" spans="1:3">
      <c r="A7" s="4" t="s">
        <v>329</v>
      </c>
      <c r="B7" s="7" t="n">
        <v>110000</v>
      </c>
      <c r="C7" s="7" t="n">
        <v>1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30</v>
      </c>
      <c r="B1" s="2" t="s">
        <v>2</v>
      </c>
      <c r="C1" s="2" t="s">
        <v>30</v>
      </c>
    </row>
    <row r="2" spans="1:3">
      <c r="A2" s="3" t="s">
        <v>184</v>
      </c>
    </row>
    <row r="3" spans="1:3">
      <c r="A3" s="4" t="s">
        <v>331</v>
      </c>
      <c r="B3" s="7" t="n">
        <v>1046329</v>
      </c>
      <c r="C3" s="7" t="n">
        <v>1448981</v>
      </c>
    </row>
    <row r="4" spans="1:3">
      <c r="A4" s="4" t="s">
        <v>332</v>
      </c>
      <c r="B4" s="6" t="n">
        <v>20917</v>
      </c>
      <c r="C4" s="6" t="n">
        <v>25014</v>
      </c>
    </row>
    <row r="5" spans="1:3">
      <c r="A5" s="4" t="s">
        <v>333</v>
      </c>
      <c r="B5" s="6" t="n">
        <v>504726</v>
      </c>
      <c r="C5" s="6" t="n">
        <v>752984</v>
      </c>
    </row>
    <row r="6" spans="1:3">
      <c r="A6" s="4" t="s">
        <v>110</v>
      </c>
      <c r="B6" s="7" t="n">
        <v>1571972</v>
      </c>
      <c r="C6" s="7" t="n">
        <v>22269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34</v>
      </c>
      <c r="B1" s="2" t="s">
        <v>2</v>
      </c>
      <c r="C1" s="2" t="s">
        <v>30</v>
      </c>
    </row>
    <row r="2" spans="1:3">
      <c r="A2" s="3" t="s">
        <v>188</v>
      </c>
    </row>
    <row r="3" spans="1:3">
      <c r="A3" s="4" t="s">
        <v>335</v>
      </c>
      <c r="B3" s="7" t="n">
        <v>7280000</v>
      </c>
      <c r="C3" s="7" t="n">
        <v>7500000</v>
      </c>
    </row>
    <row r="4" spans="1:3">
      <c r="A4" s="4" t="s">
        <v>336</v>
      </c>
      <c r="B4" s="6" t="n">
        <v>2817940</v>
      </c>
      <c r="C4" s="6" t="n">
        <v>1216218</v>
      </c>
    </row>
    <row r="5" spans="1:3">
      <c r="A5" s="4" t="s">
        <v>337</v>
      </c>
      <c r="B5" s="7" t="n">
        <v>4462060</v>
      </c>
      <c r="C5" s="7" t="n">
        <v>62837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83</v>
      </c>
      <c r="B1" s="2" t="s">
        <v>1</v>
      </c>
    </row>
    <row r="2" spans="1:3">
      <c r="B2" s="2" t="s">
        <v>2</v>
      </c>
      <c r="C2" s="2" t="s">
        <v>30</v>
      </c>
    </row>
    <row r="3" spans="1:3">
      <c r="A3" s="3" t="s">
        <v>84</v>
      </c>
    </row>
    <row r="4" spans="1:3">
      <c r="A4" s="4" t="s">
        <v>85</v>
      </c>
      <c r="B4" s="7" t="n">
        <v>21639365</v>
      </c>
      <c r="C4" s="7" t="n">
        <v>19214763</v>
      </c>
    </row>
    <row r="5" spans="1:3">
      <c r="A5" s="4" t="s">
        <v>86</v>
      </c>
      <c r="B5" s="6" t="n">
        <v>10987372</v>
      </c>
      <c r="C5" s="6" t="n">
        <v>10656480</v>
      </c>
    </row>
    <row r="6" spans="1:3">
      <c r="A6" s="4" t="s">
        <v>87</v>
      </c>
      <c r="B6" s="6" t="n">
        <v>10651993</v>
      </c>
      <c r="C6" s="6" t="n">
        <v>8558283</v>
      </c>
    </row>
    <row r="7" spans="1:3">
      <c r="A7" s="3" t="s">
        <v>88</v>
      </c>
    </row>
    <row r="8" spans="1:3">
      <c r="A8" s="4" t="s">
        <v>89</v>
      </c>
      <c r="B8" s="6" t="n">
        <v>3514362</v>
      </c>
      <c r="C8" s="6" t="n">
        <v>3316157</v>
      </c>
    </row>
    <row r="9" spans="1:3">
      <c r="A9" s="4" t="s">
        <v>90</v>
      </c>
      <c r="B9" s="6" t="n">
        <v>13163555</v>
      </c>
      <c r="C9" s="6" t="n">
        <v>11956910</v>
      </c>
    </row>
    <row r="10" spans="1:3">
      <c r="A10" s="4" t="s">
        <v>91</v>
      </c>
      <c r="B10" s="6" t="n">
        <v>16677917</v>
      </c>
      <c r="C10" s="6" t="n">
        <v>15273067</v>
      </c>
    </row>
    <row r="11" spans="1:3">
      <c r="A11" s="4" t="s">
        <v>92</v>
      </c>
      <c r="B11" s="6" t="n">
        <v>-6025924</v>
      </c>
      <c r="C11" s="6" t="n">
        <v>-6714784</v>
      </c>
    </row>
    <row r="12" spans="1:3">
      <c r="A12" s="4" t="s">
        <v>93</v>
      </c>
      <c r="B12" s="6" t="n">
        <v>859372</v>
      </c>
      <c r="C12" s="6" t="n">
        <v>786963</v>
      </c>
    </row>
    <row r="13" spans="1:3">
      <c r="A13" s="4" t="s">
        <v>94</v>
      </c>
      <c r="B13" s="6" t="n">
        <v>-4658</v>
      </c>
      <c r="C13" s="6" t="n">
        <v>-18081</v>
      </c>
    </row>
    <row r="14" spans="1:3">
      <c r="A14" s="4" t="s">
        <v>95</v>
      </c>
      <c r="B14" s="6" t="n">
        <v>-6880638</v>
      </c>
      <c r="C14" s="6" t="n">
        <v>-7483666</v>
      </c>
    </row>
    <row r="15" spans="1:3">
      <c r="A15" s="4" t="s">
        <v>96</v>
      </c>
      <c r="B15" s="6" t="n">
        <v>-17853</v>
      </c>
      <c r="C15" s="6" t="n">
        <v>-117872</v>
      </c>
    </row>
    <row r="16" spans="1:3">
      <c r="A16" s="4" t="s">
        <v>97</v>
      </c>
      <c r="B16" s="6" t="n">
        <v>-6898491</v>
      </c>
      <c r="C16" s="6" t="n">
        <v>-7601538</v>
      </c>
    </row>
    <row r="17" spans="1:3">
      <c r="A17" s="4" t="s">
        <v>98</v>
      </c>
      <c r="B17" s="6" t="n">
        <v>1383200</v>
      </c>
      <c r="C17" s="6" t="n">
        <v>1290470</v>
      </c>
    </row>
    <row r="18" spans="1:3">
      <c r="A18" s="4" t="s">
        <v>99</v>
      </c>
      <c r="B18" s="7" t="n">
        <v>-8281691</v>
      </c>
      <c r="C18" s="7" t="n">
        <v>-8892008</v>
      </c>
    </row>
    <row r="19" spans="1:3">
      <c r="A19" s="4" t="s">
        <v>100</v>
      </c>
      <c r="B19" s="8" t="n">
        <v>-0.32</v>
      </c>
      <c r="C19" s="8" t="n">
        <v>-0.46</v>
      </c>
    </row>
    <row r="20" spans="1:3">
      <c r="A20" s="4" t="s">
        <v>101</v>
      </c>
      <c r="B20" s="6" t="n">
        <v>0</v>
      </c>
      <c r="C20" s="6" t="n">
        <v>0</v>
      </c>
    </row>
    <row r="21" spans="1:3">
      <c r="A21" s="4" t="s">
        <v>102</v>
      </c>
      <c r="B21" s="8" t="n">
        <v>-0.32</v>
      </c>
      <c r="C21" s="8" t="n">
        <v>-0.46</v>
      </c>
    </row>
    <row r="22" spans="1:3">
      <c r="A22" s="4" t="s">
        <v>103</v>
      </c>
      <c r="B22" s="6" t="n">
        <v>25700943</v>
      </c>
      <c r="C22" s="6" t="n">
        <v>19235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r="A1" s="1" t="s">
        <v>338</v>
      </c>
      <c r="B1" s="2" t="s">
        <v>339</v>
      </c>
      <c r="D1" s="2" t="s">
        <v>1</v>
      </c>
    </row>
    <row r="2" spans="1:7">
      <c r="B2" s="2" t="s">
        <v>340</v>
      </c>
      <c r="C2" s="2" t="s">
        <v>341</v>
      </c>
      <c r="D2" s="2" t="s">
        <v>2</v>
      </c>
      <c r="E2" s="2" t="s">
        <v>30</v>
      </c>
      <c r="F2" s="2" t="s">
        <v>342</v>
      </c>
      <c r="G2" s="2" t="s">
        <v>343</v>
      </c>
    </row>
    <row r="3" spans="1:7">
      <c r="A3" s="4" t="s">
        <v>344</v>
      </c>
      <c r="B3" s="6" t="n">
        <v>7130000</v>
      </c>
    </row>
    <row r="4" spans="1:7">
      <c r="A4" s="4" t="s">
        <v>345</v>
      </c>
      <c r="B4" s="7" t="n">
        <v>9269000</v>
      </c>
      <c r="D4" s="7" t="n">
        <v>8677550</v>
      </c>
      <c r="E4" s="7" t="n">
        <v>122273</v>
      </c>
    </row>
    <row r="5" spans="1:7">
      <c r="A5" s="4" t="s">
        <v>346</v>
      </c>
      <c r="B5" s="8" t="n">
        <v>1.3</v>
      </c>
    </row>
    <row r="6" spans="1:7">
      <c r="A6" s="4" t="s">
        <v>72</v>
      </c>
      <c r="D6" s="4" t="s">
        <v>73</v>
      </c>
      <c r="E6" s="4" t="s">
        <v>73</v>
      </c>
      <c r="G6" s="9" t="n">
        <v>0.001</v>
      </c>
    </row>
    <row r="7" spans="1:7">
      <c r="A7" s="4" t="s">
        <v>347</v>
      </c>
      <c r="D7" s="4" t="s">
        <v>76</v>
      </c>
      <c r="E7" s="4" t="s">
        <v>76</v>
      </c>
      <c r="G7" s="9" t="n">
        <v>0.004</v>
      </c>
    </row>
    <row r="8" spans="1:7">
      <c r="A8" s="4" t="s">
        <v>348</v>
      </c>
      <c r="G8" s="7" t="n">
        <v>15000000</v>
      </c>
    </row>
    <row r="9" spans="1:7">
      <c r="A9" s="4" t="s">
        <v>349</v>
      </c>
      <c r="D9" s="7" t="n">
        <v>13825000</v>
      </c>
    </row>
    <row r="10" spans="1:7">
      <c r="A10" s="4" t="s">
        <v>350</v>
      </c>
      <c r="C10" s="9" t="n">
        <v>2.389</v>
      </c>
    </row>
    <row r="11" spans="1:7">
      <c r="A11" s="4" t="s">
        <v>351</v>
      </c>
      <c r="D11" s="4" t="s">
        <v>352</v>
      </c>
    </row>
    <row r="12" spans="1:7">
      <c r="A12" s="4" t="s">
        <v>353</v>
      </c>
      <c r="D12" s="4" t="s">
        <v>354</v>
      </c>
    </row>
    <row r="13" spans="1:7">
      <c r="A13" s="4" t="s">
        <v>355</v>
      </c>
      <c r="D13" s="4" t="s">
        <v>352</v>
      </c>
    </row>
    <row r="14" spans="1:7">
      <c r="A14" s="4" t="s">
        <v>356</v>
      </c>
      <c r="D14" s="4" t="s">
        <v>357</v>
      </c>
    </row>
    <row r="15" spans="1:7">
      <c r="A15" s="4" t="s">
        <v>358</v>
      </c>
      <c r="D15" s="4" t="s">
        <v>359</v>
      </c>
    </row>
    <row r="16" spans="1:7">
      <c r="A16" s="4" t="s">
        <v>360</v>
      </c>
      <c r="D16" s="10" t="n">
        <v>5.9725</v>
      </c>
    </row>
    <row r="17" spans="1:7">
      <c r="A17" s="4" t="s">
        <v>361</v>
      </c>
      <c r="D17" s="6" t="n">
        <v>50000</v>
      </c>
    </row>
    <row r="18" spans="1:7">
      <c r="A18" s="4" t="s">
        <v>362</v>
      </c>
      <c r="D18" s="7" t="n">
        <v>5632004</v>
      </c>
    </row>
    <row r="19" spans="1:7">
      <c r="A19" s="4" t="s">
        <v>363</v>
      </c>
      <c r="F19" s="7" t="n">
        <v>7500000</v>
      </c>
    </row>
    <row r="20" spans="1:7">
      <c r="A20" s="4" t="s">
        <v>364</v>
      </c>
      <c r="D20" s="6" t="n">
        <v>7280000</v>
      </c>
    </row>
    <row r="21" spans="1:7">
      <c r="A21" s="4" t="s">
        <v>365</v>
      </c>
      <c r="F21" s="4" t="s">
        <v>366</v>
      </c>
    </row>
    <row r="22" spans="1:7">
      <c r="A22" s="4" t="s">
        <v>367</v>
      </c>
      <c r="D22" s="7" t="n">
        <v>300000</v>
      </c>
    </row>
    <row r="23" spans="1:7">
      <c r="A23" s="4" t="s">
        <v>368</v>
      </c>
      <c r="D23" s="4" t="s">
        <v>354</v>
      </c>
    </row>
    <row r="24" spans="1:7">
      <c r="A24" s="4" t="s">
        <v>369</v>
      </c>
      <c r="D24" s="4" t="s">
        <v>370</v>
      </c>
    </row>
    <row r="25" spans="1:7">
      <c r="A25" s="4" t="s">
        <v>371</v>
      </c>
      <c r="D25" s="4" t="s">
        <v>372</v>
      </c>
    </row>
    <row r="26" spans="1:7">
      <c r="A26" s="4" t="s">
        <v>373</v>
      </c>
      <c r="D26" s="4" t="s">
        <v>352</v>
      </c>
    </row>
    <row r="27" spans="1:7">
      <c r="A27" s="4" t="s">
        <v>374</v>
      </c>
      <c r="D27" s="7" t="n">
        <v>2016000</v>
      </c>
    </row>
    <row r="28" spans="1:7">
      <c r="A28" s="4" t="s">
        <v>375</v>
      </c>
      <c r="D28" s="7" t="n">
        <v>0</v>
      </c>
    </row>
    <row r="29" spans="1:7">
      <c r="A29" s="4" t="s">
        <v>376</v>
      </c>
      <c r="D29" s="4" t="s">
        <v>377</v>
      </c>
    </row>
    <row r="30" spans="1:7">
      <c r="A30" s="4" t="s">
        <v>378</v>
      </c>
      <c r="C30" s="11" t="n">
        <v>1.97</v>
      </c>
    </row>
    <row r="31" spans="1:7">
      <c r="A31" s="4" t="s">
        <v>379</v>
      </c>
      <c r="F31" s="8" t="n">
        <v>1.67</v>
      </c>
    </row>
    <row r="32" spans="1:7">
      <c r="A32" s="4" t="s">
        <v>380</v>
      </c>
      <c r="D32" s="4" t="s">
        <v>381</v>
      </c>
    </row>
    <row r="33" spans="1:7">
      <c r="A33" s="4" t="s">
        <v>382</v>
      </c>
      <c r="D33" s="4" t="s">
        <v>383</v>
      </c>
    </row>
    <row r="34" spans="1:7">
      <c r="A34" s="4" t="s">
        <v>384</v>
      </c>
      <c r="D34" s="4" t="s">
        <v>385</v>
      </c>
    </row>
    <row r="35" spans="1:7">
      <c r="A35" s="4" t="s">
        <v>386</v>
      </c>
      <c r="D35" s="4" t="s">
        <v>387</v>
      </c>
    </row>
    <row r="36" spans="1:7">
      <c r="A36" s="4" t="s">
        <v>388</v>
      </c>
      <c r="D36" s="7" t="n">
        <v>190840</v>
      </c>
    </row>
    <row r="37" spans="1:7">
      <c r="A37" s="4" t="s">
        <v>389</v>
      </c>
      <c r="D37" s="6" t="n">
        <v>163590</v>
      </c>
    </row>
    <row r="38" spans="1:7">
      <c r="A38" s="4" t="s">
        <v>390</v>
      </c>
      <c r="D38" s="7" t="n">
        <v>564000</v>
      </c>
      <c r="F38" s="7" t="n">
        <v>75796</v>
      </c>
    </row>
    <row r="39" spans="1:7">
      <c r="A39" s="4" t="s">
        <v>391</v>
      </c>
    </row>
    <row r="40" spans="1:7">
      <c r="A40" s="4" t="s">
        <v>392</v>
      </c>
      <c r="D40" s="7" t="n">
        <v>91350</v>
      </c>
    </row>
    <row r="41" spans="1:7">
      <c r="A41" s="4" t="s">
        <v>393</v>
      </c>
    </row>
    <row r="42" spans="1:7">
      <c r="A42" s="4" t="s">
        <v>394</v>
      </c>
      <c r="D42" s="4" t="s">
        <v>395</v>
      </c>
    </row>
    <row r="43" spans="1:7">
      <c r="A43" s="4" t="s">
        <v>396</v>
      </c>
    </row>
    <row r="44" spans="1:7">
      <c r="A44" s="4" t="s">
        <v>394</v>
      </c>
      <c r="D44" s="4" t="s">
        <v>397</v>
      </c>
    </row>
    <row r="45" spans="1:7">
      <c r="A45" s="4" t="s">
        <v>68</v>
      </c>
    </row>
    <row r="46" spans="1:7">
      <c r="A46" s="4" t="s">
        <v>80</v>
      </c>
      <c r="D46" s="6" t="n">
        <v>95500</v>
      </c>
      <c r="E46" s="6" t="n">
        <v>95500</v>
      </c>
    </row>
    <row r="47" spans="1:7">
      <c r="A47" s="4" t="s">
        <v>398</v>
      </c>
      <c r="D47" s="7" t="n">
        <v>100</v>
      </c>
    </row>
    <row r="48" spans="1:7">
      <c r="A48" s="4" t="s">
        <v>350</v>
      </c>
      <c r="D48" s="8" t="n">
        <v>2.82</v>
      </c>
    </row>
    <row r="49" spans="1:7">
      <c r="A49" s="4" t="s">
        <v>399</v>
      </c>
      <c r="D49" s="4" t="s">
        <v>400</v>
      </c>
    </row>
    <row r="50" spans="1:7">
      <c r="A50" s="4" t="s">
        <v>70</v>
      </c>
    </row>
    <row r="51" spans="1:7">
      <c r="A51" s="4" t="s">
        <v>80</v>
      </c>
      <c r="D51" s="6" t="n">
        <v>54500</v>
      </c>
      <c r="E51" s="6" t="n">
        <v>54500</v>
      </c>
    </row>
    <row r="52" spans="1:7">
      <c r="A52" s="4" t="s">
        <v>398</v>
      </c>
      <c r="D52" s="7" t="n">
        <v>100</v>
      </c>
    </row>
    <row r="53" spans="1:7">
      <c r="A53" s="4" t="s">
        <v>401</v>
      </c>
    </row>
    <row r="54" spans="1:7">
      <c r="A54" s="4" t="s">
        <v>344</v>
      </c>
      <c r="B54" s="6" t="n">
        <v>930000</v>
      </c>
    </row>
    <row r="55" spans="1:7">
      <c r="A55" s="4" t="s">
        <v>345</v>
      </c>
      <c r="B55" s="7" t="n">
        <v>8517000</v>
      </c>
    </row>
    <row r="56" spans="1:7">
      <c r="A56" s="4" t="s">
        <v>346</v>
      </c>
      <c r="B56" s="9" t="n">
        <v>1.2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02</v>
      </c>
      <c r="B1" s="2" t="s">
        <v>2</v>
      </c>
      <c r="C1" s="2" t="s">
        <v>30</v>
      </c>
    </row>
    <row r="2" spans="1:3">
      <c r="A2" s="3" t="s">
        <v>192</v>
      </c>
    </row>
    <row r="3" spans="1:3">
      <c r="A3" s="4" t="s">
        <v>403</v>
      </c>
      <c r="B3" s="7" t="n">
        <v>261408</v>
      </c>
      <c r="C3" s="7" t="n">
        <v>396653</v>
      </c>
    </row>
    <row r="4" spans="1:3">
      <c r="A4" s="4" t="s">
        <v>404</v>
      </c>
      <c r="B4" s="6" t="n">
        <v>525000</v>
      </c>
      <c r="C4" s="6" t="n">
        <v>408864</v>
      </c>
    </row>
    <row r="5" spans="1:3">
      <c r="A5" s="4" t="s">
        <v>405</v>
      </c>
      <c r="B5" s="6" t="n">
        <v>310852</v>
      </c>
      <c r="C5" s="6" t="n">
        <v>264140</v>
      </c>
    </row>
    <row r="6" spans="1:3">
      <c r="A6" s="4" t="s">
        <v>406</v>
      </c>
      <c r="B6" s="6" t="n">
        <v>178424</v>
      </c>
      <c r="C6" s="6" t="n">
        <v>100000</v>
      </c>
    </row>
    <row r="7" spans="1:3">
      <c r="A7" s="4" t="s">
        <v>407</v>
      </c>
      <c r="B7" s="6" t="n">
        <v>12470</v>
      </c>
      <c r="C7" s="6" t="n">
        <v>7743</v>
      </c>
    </row>
    <row r="8" spans="1:3">
      <c r="A8" s="4" t="s">
        <v>408</v>
      </c>
      <c r="B8" s="6" t="n">
        <v>295014</v>
      </c>
      <c r="C8" s="6" t="n">
        <v>267013</v>
      </c>
    </row>
    <row r="9" spans="1:3">
      <c r="A9" s="4" t="s">
        <v>409</v>
      </c>
      <c r="B9" s="6" t="n">
        <v>250778</v>
      </c>
      <c r="C9" s="6" t="n">
        <v>311536</v>
      </c>
    </row>
    <row r="10" spans="1:3">
      <c r="A10" s="4" t="s">
        <v>49</v>
      </c>
      <c r="B10" s="7" t="n">
        <v>1833946</v>
      </c>
      <c r="C10" s="7" t="n">
        <v>17559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10</v>
      </c>
      <c r="B1" s="2" t="s">
        <v>1</v>
      </c>
    </row>
    <row r="2" spans="1:3">
      <c r="B2" s="2" t="s">
        <v>2</v>
      </c>
      <c r="C2" s="2" t="s">
        <v>30</v>
      </c>
    </row>
    <row r="3" spans="1:3">
      <c r="A3" s="3" t="s">
        <v>196</v>
      </c>
    </row>
    <row r="4" spans="1:3">
      <c r="A4" s="4" t="s">
        <v>411</v>
      </c>
      <c r="B4" s="6" t="n">
        <v>3106000</v>
      </c>
      <c r="C4" s="6" t="n">
        <v>2618625</v>
      </c>
    </row>
    <row r="5" spans="1:3">
      <c r="A5" s="4" t="s">
        <v>412</v>
      </c>
      <c r="B5" s="6" t="n">
        <v>693500</v>
      </c>
      <c r="C5" s="6" t="n">
        <v>644000</v>
      </c>
    </row>
    <row r="6" spans="1:3">
      <c r="A6" s="4" t="s">
        <v>413</v>
      </c>
      <c r="B6" s="4" t="s">
        <v>52</v>
      </c>
      <c r="C6" s="6" t="n">
        <v>-38170</v>
      </c>
    </row>
    <row r="7" spans="1:3">
      <c r="A7" s="4" t="s">
        <v>414</v>
      </c>
      <c r="B7" s="6" t="n">
        <v>-424625</v>
      </c>
      <c r="C7" s="6" t="n">
        <v>-118455</v>
      </c>
    </row>
    <row r="8" spans="1:3">
      <c r="A8" s="4" t="s">
        <v>415</v>
      </c>
      <c r="B8" s="6" t="n">
        <v>3374875</v>
      </c>
      <c r="C8" s="6" t="n">
        <v>3106000</v>
      </c>
    </row>
    <row r="9" spans="1:3">
      <c r="A9" s="4" t="s">
        <v>416</v>
      </c>
      <c r="B9" s="6" t="n">
        <v>1935000</v>
      </c>
      <c r="C9" s="6" t="n">
        <v>1599000</v>
      </c>
    </row>
    <row r="10" spans="1:3">
      <c r="A10" s="4" t="s">
        <v>417</v>
      </c>
      <c r="B10" s="6" t="n">
        <v>3331699</v>
      </c>
      <c r="C10" s="6" t="n">
        <v>3061058</v>
      </c>
    </row>
    <row r="11" spans="1:3">
      <c r="A11" s="4" t="s">
        <v>418</v>
      </c>
      <c r="B11" s="8" t="n">
        <v>2.05</v>
      </c>
      <c r="C11" s="8" t="n">
        <v>2.1</v>
      </c>
    </row>
    <row r="12" spans="1:3">
      <c r="A12" s="4" t="s">
        <v>419</v>
      </c>
      <c r="B12" s="8" t="n">
        <v>1.51</v>
      </c>
      <c r="C12" s="11" t="n">
        <v>1.84</v>
      </c>
    </row>
    <row r="13" spans="1:3">
      <c r="A13" s="4" t="s">
        <v>420</v>
      </c>
      <c r="B13" s="4" t="s">
        <v>52</v>
      </c>
      <c r="C13" s="11" t="n">
        <v>1.6</v>
      </c>
    </row>
    <row r="14" spans="1:3">
      <c r="A14" s="4" t="s">
        <v>421</v>
      </c>
      <c r="B14" s="8" t="n">
        <v>1.92</v>
      </c>
      <c r="C14" s="11" t="n">
        <v>2.02</v>
      </c>
    </row>
    <row r="15" spans="1:3">
      <c r="A15" s="4" t="s">
        <v>422</v>
      </c>
      <c r="B15" s="11" t="n">
        <v>1.95</v>
      </c>
      <c r="C15" s="11" t="n">
        <v>2.05</v>
      </c>
    </row>
    <row r="16" spans="1:3">
      <c r="A16" s="4" t="s">
        <v>423</v>
      </c>
      <c r="B16" s="11" t="n">
        <v>2.13</v>
      </c>
      <c r="C16" s="11" t="n">
        <v>2.25</v>
      </c>
    </row>
    <row r="17" spans="1:3">
      <c r="A17" s="4" t="s">
        <v>424</v>
      </c>
      <c r="B17" s="11" t="n">
        <v>1.95</v>
      </c>
      <c r="C17" s="11" t="n">
        <v>2.06</v>
      </c>
    </row>
    <row r="18" spans="1:3">
      <c r="A18" s="4" t="s">
        <v>425</v>
      </c>
      <c r="B18" s="8" t="n">
        <v>0.93</v>
      </c>
      <c r="C18" s="8" t="n">
        <v>1.32</v>
      </c>
    </row>
    <row r="19" spans="1:3">
      <c r="A19" s="4" t="s">
        <v>426</v>
      </c>
      <c r="B19" s="7" t="n">
        <v>235443</v>
      </c>
      <c r="C19" s="7" t="n">
        <v>75000</v>
      </c>
    </row>
    <row r="20" spans="1:3">
      <c r="A20" s="4" t="s">
        <v>427</v>
      </c>
      <c r="B20" s="6" t="n">
        <v>52888</v>
      </c>
      <c r="C20" s="6" t="n">
        <v>18750</v>
      </c>
    </row>
    <row r="21" spans="1:3">
      <c r="A21" s="4" t="s">
        <v>428</v>
      </c>
      <c r="B21" s="7" t="n">
        <v>229966</v>
      </c>
      <c r="C21" s="7" t="n">
        <v>733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57"/>
    <col customWidth="1" max="2" min="2" width="30"/>
  </cols>
  <sheetData>
    <row r="1" spans="1:2">
      <c r="A1" s="1" t="s">
        <v>429</v>
      </c>
      <c r="B1" s="2" t="s">
        <v>1</v>
      </c>
    </row>
    <row r="2" spans="1:2">
      <c r="B2" s="2" t="s">
        <v>430</v>
      </c>
    </row>
    <row r="3" spans="1:2">
      <c r="A3" s="4" t="s">
        <v>431</v>
      </c>
    </row>
    <row r="4" spans="1:2">
      <c r="A4" s="4" t="s">
        <v>432</v>
      </c>
      <c r="B4" s="8" t="n">
        <v>1.2</v>
      </c>
    </row>
    <row r="5" spans="1:2">
      <c r="A5" s="4" t="s">
        <v>433</v>
      </c>
      <c r="B5" s="8" t="n">
        <v>1.39</v>
      </c>
    </row>
    <row r="6" spans="1:2">
      <c r="A6" s="4" t="s">
        <v>434</v>
      </c>
      <c r="B6" s="6" t="n">
        <v>291875</v>
      </c>
    </row>
    <row r="7" spans="1:2">
      <c r="A7" s="4" t="s">
        <v>435</v>
      </c>
      <c r="B7" s="4" t="s">
        <v>436</v>
      </c>
    </row>
    <row r="8" spans="1:2">
      <c r="A8" s="4" t="s">
        <v>437</v>
      </c>
      <c r="B8" s="8" t="n">
        <v>1.26</v>
      </c>
    </row>
    <row r="9" spans="1:2">
      <c r="A9" s="4" t="s">
        <v>438</v>
      </c>
      <c r="B9" s="6" t="n">
        <v>46875</v>
      </c>
    </row>
    <row r="10" spans="1:2">
      <c r="A10" s="4" t="s">
        <v>439</v>
      </c>
      <c r="B10" s="8" t="n">
        <v>1.35</v>
      </c>
    </row>
    <row r="11" spans="1:2">
      <c r="A11" s="4" t="s">
        <v>440</v>
      </c>
    </row>
    <row r="12" spans="1:2">
      <c r="A12" s="4" t="s">
        <v>432</v>
      </c>
      <c r="B12" s="11" t="n">
        <v>1.64</v>
      </c>
    </row>
    <row r="13" spans="1:2">
      <c r="A13" s="4" t="s">
        <v>433</v>
      </c>
      <c r="B13" s="8" t="n">
        <v>1.98</v>
      </c>
    </row>
    <row r="14" spans="1:2">
      <c r="A14" s="4" t="s">
        <v>434</v>
      </c>
      <c r="B14" s="6" t="n">
        <v>1835000</v>
      </c>
    </row>
    <row r="15" spans="1:2">
      <c r="A15" s="4" t="s">
        <v>435</v>
      </c>
      <c r="B15" s="4" t="s">
        <v>441</v>
      </c>
    </row>
    <row r="16" spans="1:2">
      <c r="A16" s="4" t="s">
        <v>437</v>
      </c>
      <c r="B16" s="8" t="n">
        <v>1.76</v>
      </c>
    </row>
    <row r="17" spans="1:2">
      <c r="A17" s="4" t="s">
        <v>438</v>
      </c>
      <c r="B17" s="6" t="n">
        <v>817000</v>
      </c>
    </row>
    <row r="18" spans="1:2">
      <c r="A18" s="4" t="s">
        <v>439</v>
      </c>
      <c r="B18" s="8" t="n">
        <v>1.77</v>
      </c>
    </row>
    <row r="19" spans="1:2">
      <c r="A19" s="4" t="s">
        <v>442</v>
      </c>
    </row>
    <row r="20" spans="1:2">
      <c r="A20" s="4" t="s">
        <v>432</v>
      </c>
      <c r="B20" s="11" t="n">
        <v>2.09</v>
      </c>
    </row>
    <row r="21" spans="1:2">
      <c r="A21" s="4" t="s">
        <v>433</v>
      </c>
      <c r="B21" s="8" t="n">
        <v>2.54</v>
      </c>
    </row>
    <row r="22" spans="1:2">
      <c r="A22" s="4" t="s">
        <v>434</v>
      </c>
      <c r="B22" s="6" t="n">
        <v>920000</v>
      </c>
    </row>
    <row r="23" spans="1:2">
      <c r="A23" s="4" t="s">
        <v>435</v>
      </c>
      <c r="B23" s="4" t="s">
        <v>443</v>
      </c>
    </row>
    <row r="24" spans="1:2">
      <c r="A24" s="4" t="s">
        <v>437</v>
      </c>
      <c r="B24" s="8" t="n">
        <v>2.15</v>
      </c>
    </row>
    <row r="25" spans="1:2">
      <c r="A25" s="4" t="s">
        <v>438</v>
      </c>
      <c r="B25" s="6" t="n">
        <v>743125</v>
      </c>
    </row>
    <row r="26" spans="1:2">
      <c r="A26" s="4" t="s">
        <v>439</v>
      </c>
      <c r="B26" s="8" t="n">
        <v>2.16</v>
      </c>
    </row>
    <row r="27" spans="1:2">
      <c r="A27" s="4" t="s">
        <v>444</v>
      </c>
    </row>
    <row r="28" spans="1:2">
      <c r="A28" s="4" t="s">
        <v>432</v>
      </c>
      <c r="B28" s="11" t="n">
        <v>2.95</v>
      </c>
    </row>
    <row r="29" spans="1:2">
      <c r="A29" s="4" t="s">
        <v>433</v>
      </c>
      <c r="B29" s="8" t="n">
        <v>3.16</v>
      </c>
    </row>
    <row r="30" spans="1:2">
      <c r="A30" s="4" t="s">
        <v>434</v>
      </c>
      <c r="B30" s="6" t="n">
        <v>328000</v>
      </c>
    </row>
    <row r="31" spans="1:2">
      <c r="A31" s="4" t="s">
        <v>435</v>
      </c>
      <c r="B31" s="4" t="s">
        <v>445</v>
      </c>
    </row>
    <row r="32" spans="1:2">
      <c r="A32" s="4" t="s">
        <v>437</v>
      </c>
      <c r="B32" s="8" t="n">
        <v>3.09</v>
      </c>
    </row>
    <row r="33" spans="1:2">
      <c r="A33" s="4" t="s">
        <v>438</v>
      </c>
      <c r="B33" s="6" t="n">
        <v>328000</v>
      </c>
    </row>
    <row r="34" spans="1:2">
      <c r="A34" s="4" t="s">
        <v>439</v>
      </c>
      <c r="B34" s="8" t="n">
        <v>3.09</v>
      </c>
    </row>
    <row r="35" spans="1:2">
      <c r="A35" s="4" t="s">
        <v>446</v>
      </c>
    </row>
    <row r="36" spans="1:2">
      <c r="A36" s="4" t="s">
        <v>432</v>
      </c>
      <c r="B36" s="11" t="n">
        <v>1.2</v>
      </c>
    </row>
    <row r="37" spans="1:2">
      <c r="A37" s="4" t="s">
        <v>433</v>
      </c>
      <c r="B37" s="8" t="n">
        <v>3.16</v>
      </c>
    </row>
    <row r="38" spans="1:2">
      <c r="A38" s="4" t="s">
        <v>434</v>
      </c>
      <c r="B38" s="6" t="n">
        <v>3374875</v>
      </c>
    </row>
    <row r="39" spans="1:2">
      <c r="A39" s="4" t="s">
        <v>435</v>
      </c>
      <c r="B39" s="4" t="s">
        <v>447</v>
      </c>
    </row>
    <row r="40" spans="1:2">
      <c r="A40" s="4" t="s">
        <v>437</v>
      </c>
      <c r="B40" s="8" t="n">
        <v>1.95</v>
      </c>
    </row>
    <row r="41" spans="1:2">
      <c r="A41" s="4" t="s">
        <v>438</v>
      </c>
      <c r="B41" s="6" t="n">
        <v>1935000</v>
      </c>
    </row>
    <row r="42" spans="1:2">
      <c r="A42" s="4" t="s">
        <v>439</v>
      </c>
      <c r="B42" s="8" t="n">
        <v>2.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48</v>
      </c>
      <c r="B1" s="2" t="s">
        <v>1</v>
      </c>
    </row>
    <row r="2" spans="1:3">
      <c r="B2" s="2" t="s">
        <v>2</v>
      </c>
      <c r="C2" s="2" t="s">
        <v>30</v>
      </c>
    </row>
    <row r="3" spans="1:3">
      <c r="A3" s="3" t="s">
        <v>196</v>
      </c>
    </row>
    <row r="4" spans="1:3">
      <c r="A4" s="4" t="s">
        <v>449</v>
      </c>
      <c r="B4" s="6" t="n">
        <v>178694</v>
      </c>
      <c r="C4" s="6" t="n">
        <v>241359</v>
      </c>
    </row>
    <row r="5" spans="1:3">
      <c r="A5" s="4" t="s">
        <v>450</v>
      </c>
      <c r="B5" s="6" t="n">
        <v>358000</v>
      </c>
      <c r="C5" s="6" t="n">
        <v>40380</v>
      </c>
    </row>
    <row r="6" spans="1:3">
      <c r="A6" s="4" t="s">
        <v>451</v>
      </c>
      <c r="B6" s="4" t="s">
        <v>52</v>
      </c>
      <c r="C6" s="6" t="n">
        <v>-3807</v>
      </c>
    </row>
    <row r="7" spans="1:3">
      <c r="A7" s="4" t="s">
        <v>452</v>
      </c>
      <c r="B7" s="6" t="n">
        <v>-28694</v>
      </c>
      <c r="C7" s="6" t="n">
        <v>-99238</v>
      </c>
    </row>
    <row r="8" spans="1:3">
      <c r="A8" s="4" t="s">
        <v>453</v>
      </c>
      <c r="B8" s="6" t="n">
        <v>508000</v>
      </c>
      <c r="C8" s="6" t="n">
        <v>1786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25"/>
    <col customWidth="1" max="11" min="11" width="14"/>
    <col customWidth="1" max="12" min="12" width="14"/>
    <col customWidth="1" max="13" min="13" width="14"/>
  </cols>
  <sheetData>
    <row r="1" spans="1:13">
      <c r="A1" s="1" t="s">
        <v>454</v>
      </c>
      <c r="B1" s="2" t="s">
        <v>455</v>
      </c>
      <c r="C1" s="2" t="s">
        <v>456</v>
      </c>
      <c r="D1" s="2" t="s">
        <v>457</v>
      </c>
      <c r="E1" s="2" t="s">
        <v>458</v>
      </c>
      <c r="F1" s="2" t="s">
        <v>341</v>
      </c>
      <c r="G1" s="2" t="s">
        <v>459</v>
      </c>
      <c r="H1" s="2" t="s">
        <v>460</v>
      </c>
      <c r="I1" s="2" t="s">
        <v>2</v>
      </c>
      <c r="J1" s="2" t="s">
        <v>30</v>
      </c>
      <c r="K1" s="2" t="s">
        <v>342</v>
      </c>
      <c r="L1" s="2" t="s">
        <v>461</v>
      </c>
      <c r="M1" s="2" t="s">
        <v>462</v>
      </c>
    </row>
    <row r="2" spans="1:13">
      <c r="A2" s="3" t="s">
        <v>463</v>
      </c>
    </row>
    <row r="3" spans="1:13">
      <c r="A3" s="4" t="s">
        <v>464</v>
      </c>
      <c r="D3" s="6" t="n">
        <v>3000000</v>
      </c>
      <c r="G3" s="6" t="n">
        <v>2000000</v>
      </c>
    </row>
    <row r="4" spans="1:13">
      <c r="A4" s="4" t="s">
        <v>465</v>
      </c>
      <c r="I4" s="6" t="n">
        <v>2544375</v>
      </c>
    </row>
    <row r="5" spans="1:13">
      <c r="A5" s="4" t="s">
        <v>466</v>
      </c>
      <c r="I5" s="6" t="n">
        <v>23161</v>
      </c>
    </row>
    <row r="6" spans="1:13">
      <c r="A6" s="4" t="s">
        <v>467</v>
      </c>
      <c r="I6" s="6" t="n">
        <v>3374875</v>
      </c>
      <c r="J6" s="6" t="n">
        <v>3106000</v>
      </c>
      <c r="L6" s="6" t="n">
        <v>2618625</v>
      </c>
    </row>
    <row r="7" spans="1:13">
      <c r="A7" s="4" t="s">
        <v>468</v>
      </c>
      <c r="I7" s="4" t="s">
        <v>52</v>
      </c>
      <c r="J7" s="6" t="n">
        <v>38170</v>
      </c>
    </row>
    <row r="8" spans="1:13">
      <c r="A8" s="4" t="s">
        <v>469</v>
      </c>
      <c r="I8" s="6" t="n">
        <v>424625</v>
      </c>
      <c r="J8" s="6" t="n">
        <v>118455</v>
      </c>
    </row>
    <row r="9" spans="1:13">
      <c r="A9" s="4" t="s">
        <v>470</v>
      </c>
      <c r="B9" s="4" t="s">
        <v>471</v>
      </c>
      <c r="I9" s="4" t="s">
        <v>472</v>
      </c>
      <c r="J9" s="4" t="s">
        <v>473</v>
      </c>
    </row>
    <row r="10" spans="1:13">
      <c r="A10" s="4" t="s">
        <v>474</v>
      </c>
      <c r="I10" s="4" t="s">
        <v>475</v>
      </c>
      <c r="J10" s="4" t="s">
        <v>476</v>
      </c>
    </row>
    <row r="11" spans="1:13">
      <c r="A11" s="4" t="s">
        <v>477</v>
      </c>
      <c r="B11" s="4" t="s">
        <v>478</v>
      </c>
      <c r="I11" s="4" t="s">
        <v>479</v>
      </c>
      <c r="J11" s="4" t="s">
        <v>480</v>
      </c>
    </row>
    <row r="12" spans="1:13">
      <c r="A12" s="4" t="s">
        <v>481</v>
      </c>
      <c r="I12" s="4" t="s">
        <v>387</v>
      </c>
      <c r="J12" s="4" t="s">
        <v>387</v>
      </c>
    </row>
    <row r="13" spans="1:13">
      <c r="A13" s="4" t="s">
        <v>482</v>
      </c>
      <c r="I13" s="8" t="n">
        <v>0.93</v>
      </c>
      <c r="J13" s="8" t="n">
        <v>1.32</v>
      </c>
    </row>
    <row r="14" spans="1:13">
      <c r="A14" s="4" t="s">
        <v>483</v>
      </c>
      <c r="I14" s="8" t="n">
        <v>1.8</v>
      </c>
    </row>
    <row r="15" spans="1:13">
      <c r="A15" s="4" t="s">
        <v>484</v>
      </c>
      <c r="E15" s="6" t="n">
        <v>6120</v>
      </c>
      <c r="H15" s="6" t="n">
        <v>6120</v>
      </c>
    </row>
    <row r="16" spans="1:13">
      <c r="A16" s="4" t="s">
        <v>485</v>
      </c>
      <c r="I16" s="4" t="s">
        <v>52</v>
      </c>
      <c r="J16" s="6" t="n">
        <v>3807</v>
      </c>
    </row>
    <row r="17" spans="1:13">
      <c r="A17" s="4" t="s">
        <v>486</v>
      </c>
      <c r="I17" s="6" t="n">
        <v>358000</v>
      </c>
      <c r="J17" s="6" t="n">
        <v>40380</v>
      </c>
    </row>
    <row r="18" spans="1:13">
      <c r="A18" s="4" t="s">
        <v>487</v>
      </c>
      <c r="I18" s="6" t="n">
        <v>508000</v>
      </c>
      <c r="J18" s="6" t="n">
        <v>178694</v>
      </c>
      <c r="L18" s="6" t="n">
        <v>241359</v>
      </c>
    </row>
    <row r="19" spans="1:13">
      <c r="A19" s="4" t="s">
        <v>488</v>
      </c>
      <c r="I19" s="7" t="n">
        <v>564000</v>
      </c>
      <c r="K19" s="7" t="n">
        <v>75796</v>
      </c>
    </row>
    <row r="20" spans="1:13">
      <c r="A20" s="4" t="s">
        <v>489</v>
      </c>
      <c r="I20" s="6" t="n">
        <v>706161</v>
      </c>
      <c r="J20" s="7" t="n">
        <v>1010872</v>
      </c>
    </row>
    <row r="21" spans="1:13">
      <c r="A21" s="4" t="s">
        <v>490</v>
      </c>
      <c r="I21" s="7" t="n">
        <v>386803</v>
      </c>
    </row>
    <row r="22" spans="1:13">
      <c r="A22" s="4" t="s">
        <v>491</v>
      </c>
      <c r="I22" s="8" t="n">
        <v>1.6</v>
      </c>
    </row>
    <row r="23" spans="1:13">
      <c r="A23" s="4" t="s">
        <v>492</v>
      </c>
      <c r="I23" s="7" t="n">
        <v>277803</v>
      </c>
    </row>
    <row r="24" spans="1:13">
      <c r="A24" s="4" t="s">
        <v>493</v>
      </c>
      <c r="C24" s="6" t="n">
        <v>3084</v>
      </c>
    </row>
    <row r="25" spans="1:13">
      <c r="A25" s="4" t="s">
        <v>494</v>
      </c>
    </row>
    <row r="26" spans="1:13">
      <c r="A26" s="3" t="s">
        <v>463</v>
      </c>
    </row>
    <row r="27" spans="1:13">
      <c r="A27" s="4" t="s">
        <v>465</v>
      </c>
      <c r="I27" s="6" t="n">
        <v>423500</v>
      </c>
    </row>
    <row r="28" spans="1:13">
      <c r="A28" s="4" t="s">
        <v>495</v>
      </c>
    </row>
    <row r="29" spans="1:13">
      <c r="A29" s="3" t="s">
        <v>463</v>
      </c>
    </row>
    <row r="30" spans="1:13">
      <c r="A30" s="4" t="s">
        <v>486</v>
      </c>
      <c r="I30" s="6" t="n">
        <v>358000</v>
      </c>
    </row>
    <row r="31" spans="1:13">
      <c r="A31" s="4" t="s">
        <v>496</v>
      </c>
    </row>
    <row r="32" spans="1:13">
      <c r="A32" s="3" t="s">
        <v>463</v>
      </c>
    </row>
    <row r="33" spans="1:13">
      <c r="A33" s="4" t="s">
        <v>486</v>
      </c>
      <c r="I33" s="6" t="n">
        <v>150000</v>
      </c>
    </row>
    <row r="34" spans="1:13">
      <c r="A34" s="4" t="s">
        <v>497</v>
      </c>
    </row>
    <row r="35" spans="1:13">
      <c r="A35" s="3" t="s">
        <v>463</v>
      </c>
    </row>
    <row r="36" spans="1:13">
      <c r="A36" s="4" t="s">
        <v>486</v>
      </c>
      <c r="I36" s="6" t="n">
        <v>142500</v>
      </c>
    </row>
    <row r="37" spans="1:13">
      <c r="A37" s="4" t="s">
        <v>498</v>
      </c>
    </row>
    <row r="38" spans="1:13">
      <c r="A38" s="3" t="s">
        <v>463</v>
      </c>
    </row>
    <row r="39" spans="1:13">
      <c r="A39" s="4" t="s">
        <v>486</v>
      </c>
      <c r="I39" s="6" t="n">
        <v>65500</v>
      </c>
    </row>
    <row r="40" spans="1:13">
      <c r="A40" s="4" t="s">
        <v>499</v>
      </c>
    </row>
    <row r="41" spans="1:13">
      <c r="A41" s="3" t="s">
        <v>463</v>
      </c>
    </row>
    <row r="42" spans="1:13">
      <c r="A42" s="4" t="s">
        <v>465</v>
      </c>
      <c r="I42" s="6" t="n">
        <v>693500</v>
      </c>
    </row>
    <row r="43" spans="1:13">
      <c r="A43" s="4" t="s">
        <v>500</v>
      </c>
      <c r="I43" s="6" t="n">
        <v>150000</v>
      </c>
    </row>
    <row r="44" spans="1:13">
      <c r="A44" s="4" t="s">
        <v>501</v>
      </c>
      <c r="I44" s="6" t="n">
        <v>68457</v>
      </c>
    </row>
    <row r="45" spans="1:13">
      <c r="A45" s="4" t="s">
        <v>502</v>
      </c>
    </row>
    <row r="46" spans="1:13">
      <c r="A46" s="3" t="s">
        <v>463</v>
      </c>
    </row>
    <row r="47" spans="1:13">
      <c r="A47" s="4" t="s">
        <v>489</v>
      </c>
      <c r="I47" s="7" t="n">
        <v>31000</v>
      </c>
      <c r="J47" s="7" t="n">
        <v>210000</v>
      </c>
    </row>
    <row r="48" spans="1:13">
      <c r="A48" s="4" t="s">
        <v>393</v>
      </c>
    </row>
    <row r="49" spans="1:13">
      <c r="A49" s="3" t="s">
        <v>463</v>
      </c>
    </row>
    <row r="50" spans="1:13">
      <c r="A50" s="4" t="s">
        <v>491</v>
      </c>
      <c r="J50" s="8" t="n">
        <v>1.98</v>
      </c>
    </row>
    <row r="51" spans="1:13">
      <c r="A51" s="4" t="s">
        <v>396</v>
      </c>
    </row>
    <row r="52" spans="1:13">
      <c r="A52" s="3" t="s">
        <v>463</v>
      </c>
    </row>
    <row r="53" spans="1:13">
      <c r="A53" s="4" t="s">
        <v>491</v>
      </c>
      <c r="I53" s="8" t="n">
        <v>0.38</v>
      </c>
    </row>
    <row r="54" spans="1:13">
      <c r="A54" s="4" t="s">
        <v>503</v>
      </c>
    </row>
    <row r="55" spans="1:13">
      <c r="A55" s="3" t="s">
        <v>463</v>
      </c>
    </row>
    <row r="56" spans="1:13">
      <c r="A56" s="4" t="s">
        <v>504</v>
      </c>
      <c r="M56" s="6" t="n">
        <v>1000000</v>
      </c>
    </row>
    <row r="57" spans="1:13">
      <c r="A57" s="4" t="s">
        <v>505</v>
      </c>
    </row>
    <row r="58" spans="1:13">
      <c r="A58" s="3" t="s">
        <v>463</v>
      </c>
    </row>
    <row r="59" spans="1:13">
      <c r="A59" s="4" t="s">
        <v>504</v>
      </c>
      <c r="M59" s="6" t="n">
        <v>500000</v>
      </c>
    </row>
    <row r="60" spans="1:13">
      <c r="A60" s="4" t="s">
        <v>506</v>
      </c>
    </row>
    <row r="61" spans="1:13">
      <c r="A61" s="3" t="s">
        <v>463</v>
      </c>
    </row>
    <row r="62" spans="1:13">
      <c r="A62" s="4" t="s">
        <v>464</v>
      </c>
      <c r="F62" s="6" t="n">
        <v>1000000</v>
      </c>
    </row>
    <row r="63" spans="1:13">
      <c r="A63" s="4" t="s">
        <v>507</v>
      </c>
    </row>
    <row r="64" spans="1:13">
      <c r="A64" s="3" t="s">
        <v>463</v>
      </c>
    </row>
    <row r="65" spans="1:13">
      <c r="A65" s="4" t="s">
        <v>465</v>
      </c>
      <c r="I65" s="6" t="n">
        <v>270000</v>
      </c>
    </row>
    <row r="66" spans="1:13">
      <c r="A66" s="4" t="s">
        <v>508</v>
      </c>
    </row>
    <row r="67" spans="1:13">
      <c r="A67" s="3" t="s">
        <v>463</v>
      </c>
    </row>
    <row r="68" spans="1:13">
      <c r="A68" s="4" t="s">
        <v>489</v>
      </c>
      <c r="I68" s="7" t="n">
        <v>1492000</v>
      </c>
    </row>
    <row r="69" spans="1:13">
      <c r="A69" s="4" t="s">
        <v>509</v>
      </c>
    </row>
    <row r="70" spans="1:13">
      <c r="A70" s="3" t="s">
        <v>463</v>
      </c>
    </row>
    <row r="71" spans="1:13">
      <c r="A71" s="4" t="s">
        <v>465</v>
      </c>
      <c r="I71" s="6" t="n">
        <v>330500</v>
      </c>
    </row>
    <row r="72" spans="1:13">
      <c r="A72" s="4" t="s">
        <v>510</v>
      </c>
    </row>
    <row r="73" spans="1:13">
      <c r="A73" s="3" t="s">
        <v>463</v>
      </c>
    </row>
    <row r="74" spans="1:13">
      <c r="A74" s="4" t="s">
        <v>465</v>
      </c>
      <c r="I74" s="6" t="n">
        <v>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511</v>
      </c>
      <c r="B1" s="2" t="s">
        <v>1</v>
      </c>
    </row>
    <row r="2" spans="1:3">
      <c r="B2" s="2" t="s">
        <v>2</v>
      </c>
      <c r="C2" s="2" t="s">
        <v>30</v>
      </c>
    </row>
    <row r="3" spans="1:3">
      <c r="A3" s="3" t="s">
        <v>200</v>
      </c>
    </row>
    <row r="4" spans="1:3">
      <c r="A4" s="4" t="s">
        <v>512</v>
      </c>
      <c r="B4" s="7" t="n">
        <v>68479</v>
      </c>
      <c r="C4" s="7" t="n">
        <v>56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513</v>
      </c>
      <c r="B1" s="2" t="s">
        <v>1</v>
      </c>
    </row>
    <row r="2" spans="1:3">
      <c r="B2" s="2" t="s">
        <v>2</v>
      </c>
      <c r="C2" s="2" t="s">
        <v>30</v>
      </c>
    </row>
    <row r="3" spans="1:3">
      <c r="A3" s="3" t="s">
        <v>204</v>
      </c>
    </row>
    <row r="4" spans="1:3">
      <c r="A4" s="4" t="s">
        <v>514</v>
      </c>
      <c r="B4" s="7" t="n">
        <v>-2339418</v>
      </c>
      <c r="C4" s="7" t="n">
        <v>-2576195</v>
      </c>
    </row>
    <row r="5" spans="1:3">
      <c r="A5" s="4" t="s">
        <v>515</v>
      </c>
      <c r="B5" s="6" t="n">
        <v>-88242</v>
      </c>
      <c r="C5" s="6" t="n">
        <v>-161775</v>
      </c>
    </row>
    <row r="6" spans="1:3">
      <c r="A6" s="4" t="s">
        <v>516</v>
      </c>
      <c r="B6" s="6" t="n">
        <v>-37054</v>
      </c>
      <c r="C6" s="6" t="n">
        <v>-318501</v>
      </c>
    </row>
    <row r="7" spans="1:3">
      <c r="A7" s="4" t="s">
        <v>517</v>
      </c>
      <c r="B7" s="6" t="n">
        <v>2434198</v>
      </c>
      <c r="C7" s="6" t="n">
        <v>3029450</v>
      </c>
    </row>
    <row r="8" spans="1:3">
      <c r="A8" s="4" t="s">
        <v>409</v>
      </c>
      <c r="B8" s="7" t="n">
        <v>30516</v>
      </c>
      <c r="C8" s="7" t="n">
        <v>27021</v>
      </c>
    </row>
    <row r="9" spans="1:3">
      <c r="A9" s="4" t="s">
        <v>518</v>
      </c>
      <c r="B9" s="4" t="s">
        <v>52</v>
      </c>
      <c r="C9" s="4" t="s">
        <v>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19</v>
      </c>
      <c r="B1" s="2" t="s">
        <v>2</v>
      </c>
      <c r="C1" s="2" t="s">
        <v>30</v>
      </c>
    </row>
    <row r="2" spans="1:3">
      <c r="A2" s="3" t="s">
        <v>204</v>
      </c>
    </row>
    <row r="3" spans="1:3">
      <c r="A3" s="4" t="s">
        <v>34</v>
      </c>
      <c r="B3" s="7" t="n">
        <v>207236</v>
      </c>
      <c r="C3" s="7" t="n">
        <v>295856</v>
      </c>
    </row>
    <row r="4" spans="1:3">
      <c r="A4" s="4" t="s">
        <v>520</v>
      </c>
      <c r="B4" s="6" t="n">
        <v>62431</v>
      </c>
      <c r="C4" s="6" t="n">
        <v>34990</v>
      </c>
    </row>
    <row r="5" spans="1:3">
      <c r="A5" s="4" t="s">
        <v>521</v>
      </c>
      <c r="B5" s="6" t="n">
        <v>87475</v>
      </c>
      <c r="C5" s="6" t="n">
        <v>87475</v>
      </c>
    </row>
    <row r="6" spans="1:3">
      <c r="A6" s="4" t="s">
        <v>522</v>
      </c>
      <c r="B6" s="6" t="n">
        <v>955897</v>
      </c>
      <c r="C6" s="6" t="n">
        <v>918843</v>
      </c>
    </row>
    <row r="7" spans="1:3">
      <c r="A7" s="4" t="s">
        <v>523</v>
      </c>
      <c r="B7" s="6" t="n">
        <v>79162</v>
      </c>
      <c r="C7" s="6" t="n">
        <v>126271</v>
      </c>
    </row>
    <row r="8" spans="1:3">
      <c r="A8" s="4" t="s">
        <v>524</v>
      </c>
      <c r="B8" s="6" t="n">
        <v>1178525</v>
      </c>
      <c r="C8" s="6" t="n">
        <v>945383</v>
      </c>
    </row>
    <row r="9" spans="1:3">
      <c r="A9" s="4" t="s">
        <v>525</v>
      </c>
      <c r="B9" s="6" t="n">
        <v>12667926</v>
      </c>
      <c r="C9" s="6" t="n">
        <v>10450108</v>
      </c>
    </row>
    <row r="10" spans="1:3">
      <c r="A10" s="4" t="s">
        <v>409</v>
      </c>
      <c r="B10" s="6" t="n">
        <v>631497</v>
      </c>
      <c r="C10" s="6" t="n">
        <v>580694</v>
      </c>
    </row>
    <row r="11" spans="1:3">
      <c r="A11" s="4" t="s">
        <v>526</v>
      </c>
      <c r="B11" s="6" t="n">
        <v>15870149</v>
      </c>
      <c r="C11" s="6" t="n">
        <v>13439620</v>
      </c>
    </row>
    <row r="12" spans="1:3">
      <c r="A12" s="4" t="s">
        <v>527</v>
      </c>
      <c r="B12" s="6" t="n">
        <v>-116842</v>
      </c>
      <c r="C12" s="6" t="n">
        <v>-138726</v>
      </c>
    </row>
    <row r="13" spans="1:3">
      <c r="A13" s="4" t="s">
        <v>528</v>
      </c>
      <c r="B13" s="6" t="n">
        <v>-385062</v>
      </c>
      <c r="C13" s="6" t="n">
        <v>-372916</v>
      </c>
    </row>
    <row r="14" spans="1:3">
      <c r="A14" s="4" t="s">
        <v>529</v>
      </c>
      <c r="B14" s="6" t="n">
        <v>15368245</v>
      </c>
      <c r="C14" s="6" t="n">
        <v>12927978</v>
      </c>
    </row>
    <row r="15" spans="1:3">
      <c r="A15" s="4" t="s">
        <v>530</v>
      </c>
      <c r="B15" s="7" t="n">
        <v>-15368245</v>
      </c>
      <c r="C15" s="7" t="n">
        <v>-12927978</v>
      </c>
    </row>
    <row r="16" spans="1:3">
      <c r="A16" s="4" t="s">
        <v>531</v>
      </c>
      <c r="B16" s="4" t="s">
        <v>52</v>
      </c>
      <c r="C16" s="4" t="s">
        <v>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32</v>
      </c>
      <c r="B1" s="2" t="s">
        <v>2</v>
      </c>
      <c r="C1" s="2" t="s">
        <v>30</v>
      </c>
    </row>
    <row r="2" spans="1:3">
      <c r="A2" s="3" t="s">
        <v>204</v>
      </c>
    </row>
    <row r="3" spans="1:3">
      <c r="A3" s="4" t="s">
        <v>533</v>
      </c>
      <c r="B3" s="7" t="n">
        <v>15368245</v>
      </c>
      <c r="C3" s="7" t="n">
        <v>129279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9"/>
    <col customWidth="1" max="2" min="2" width="16"/>
    <col customWidth="1" max="3" min="3" width="20"/>
    <col customWidth="1" max="4" min="4" width="30"/>
    <col customWidth="1" max="5" min="5" width="27"/>
    <col customWidth="1" max="6" min="6" width="20"/>
    <col customWidth="1" max="7" min="7" width="12"/>
  </cols>
  <sheetData>
    <row r="1" spans="1:7">
      <c r="A1" s="1" t="s">
        <v>104</v>
      </c>
      <c r="B1" s="2" t="s">
        <v>105</v>
      </c>
      <c r="C1" s="2" t="s">
        <v>106</v>
      </c>
      <c r="D1" s="2" t="s">
        <v>107</v>
      </c>
      <c r="E1" s="2" t="s">
        <v>108</v>
      </c>
      <c r="F1" s="2" t="s">
        <v>109</v>
      </c>
      <c r="G1" s="2" t="s">
        <v>110</v>
      </c>
    </row>
    <row r="2" spans="1:7">
      <c r="A2" s="4" t="s">
        <v>111</v>
      </c>
      <c r="B2" s="7" t="n">
        <v>13937640</v>
      </c>
      <c r="C2" s="7" t="n">
        <v>77298</v>
      </c>
      <c r="D2" s="7" t="n">
        <v>-101480</v>
      </c>
      <c r="E2" s="7" t="n">
        <v>18939869</v>
      </c>
      <c r="F2" s="7" t="n">
        <v>-23428527</v>
      </c>
      <c r="G2" s="7" t="n">
        <v>9424800</v>
      </c>
    </row>
    <row r="3" spans="1:7">
      <c r="A3" s="4" t="s">
        <v>112</v>
      </c>
      <c r="B3" s="6" t="n">
        <v>150000</v>
      </c>
      <c r="C3" s="6" t="n">
        <v>19324549</v>
      </c>
      <c r="D3" s="6" t="n">
        <v>86000</v>
      </c>
    </row>
    <row r="4" spans="1:7">
      <c r="A4" s="4" t="s">
        <v>97</v>
      </c>
      <c r="F4" s="6" t="n">
        <v>-7601538</v>
      </c>
      <c r="G4" s="6" t="n">
        <v>-7601538</v>
      </c>
    </row>
    <row r="5" spans="1:7">
      <c r="A5" s="4" t="s">
        <v>113</v>
      </c>
      <c r="C5" s="7" t="n">
        <v>153</v>
      </c>
      <c r="E5" s="6" t="n">
        <v>50717</v>
      </c>
      <c r="G5" s="7" t="n">
        <v>50870</v>
      </c>
    </row>
    <row r="6" spans="1:7">
      <c r="A6" s="4" t="s">
        <v>114</v>
      </c>
      <c r="C6" s="6" t="n">
        <v>38170</v>
      </c>
      <c r="G6" s="6" t="n">
        <v>38170</v>
      </c>
    </row>
    <row r="7" spans="1:7">
      <c r="A7" s="4" t="s">
        <v>115</v>
      </c>
      <c r="C7" s="7" t="n">
        <v>56</v>
      </c>
      <c r="E7" s="6" t="n">
        <v>24847</v>
      </c>
      <c r="G7" s="7" t="n">
        <v>24903</v>
      </c>
    </row>
    <row r="8" spans="1:7">
      <c r="A8" s="4" t="s">
        <v>116</v>
      </c>
      <c r="C8" s="6" t="n">
        <v>14041</v>
      </c>
    </row>
    <row r="9" spans="1:7">
      <c r="A9" s="4" t="s">
        <v>117</v>
      </c>
      <c r="C9" s="7" t="n">
        <v>600</v>
      </c>
      <c r="E9" s="6" t="n">
        <v>45900</v>
      </c>
      <c r="G9" s="6" t="n">
        <v>46500</v>
      </c>
    </row>
    <row r="10" spans="1:7">
      <c r="A10" s="4" t="s">
        <v>118</v>
      </c>
      <c r="C10" s="6" t="n">
        <v>150000</v>
      </c>
    </row>
    <row r="11" spans="1:7">
      <c r="A11" s="4" t="s">
        <v>119</v>
      </c>
      <c r="E11" s="6" t="n">
        <v>190840</v>
      </c>
      <c r="G11" s="7" t="n">
        <v>190840</v>
      </c>
    </row>
    <row r="12" spans="1:7">
      <c r="A12" s="4" t="s">
        <v>120</v>
      </c>
      <c r="C12" s="7" t="n">
        <v>146</v>
      </c>
      <c r="E12" s="6" t="n">
        <v>-146</v>
      </c>
      <c r="G12" s="4" t="s">
        <v>52</v>
      </c>
    </row>
    <row r="13" spans="1:7">
      <c r="A13" s="4" t="s">
        <v>121</v>
      </c>
      <c r="C13" s="6" t="n">
        <v>36573</v>
      </c>
    </row>
    <row r="14" spans="1:7">
      <c r="A14" s="4" t="s">
        <v>122</v>
      </c>
      <c r="E14" s="6" t="n">
        <v>1032981</v>
      </c>
      <c r="G14" s="7" t="n">
        <v>1032981</v>
      </c>
    </row>
    <row r="15" spans="1:7">
      <c r="A15" s="4" t="s">
        <v>123</v>
      </c>
      <c r="B15" s="7" t="n">
        <v>13937640</v>
      </c>
      <c r="C15" s="7" t="n">
        <v>78253</v>
      </c>
      <c r="D15" s="7" t="n">
        <v>-101480</v>
      </c>
      <c r="E15" s="6" t="n">
        <v>20285008</v>
      </c>
      <c r="F15" s="6" t="n">
        <v>-31030065</v>
      </c>
      <c r="G15" s="6" t="n">
        <v>3169356</v>
      </c>
    </row>
    <row r="16" spans="1:7">
      <c r="A16" s="4" t="s">
        <v>124</v>
      </c>
      <c r="B16" s="6" t="n">
        <v>150000</v>
      </c>
      <c r="C16" s="6" t="n">
        <v>19563333</v>
      </c>
      <c r="D16" s="6" t="n">
        <v>86000</v>
      </c>
    </row>
    <row r="17" spans="1:7">
      <c r="A17" s="4" t="s">
        <v>97</v>
      </c>
      <c r="F17" s="6" t="n">
        <v>-6898491</v>
      </c>
      <c r="G17" s="7" t="n">
        <v>-6898491</v>
      </c>
    </row>
    <row r="18" spans="1:7">
      <c r="A18" s="4" t="s">
        <v>114</v>
      </c>
      <c r="G18" s="4" t="s">
        <v>52</v>
      </c>
    </row>
    <row r="19" spans="1:7">
      <c r="A19" s="4" t="s">
        <v>115</v>
      </c>
      <c r="C19" s="7" t="n">
        <v>40</v>
      </c>
      <c r="E19" s="6" t="n">
        <v>14615</v>
      </c>
      <c r="G19" s="7" t="n">
        <v>14655</v>
      </c>
    </row>
    <row r="20" spans="1:7">
      <c r="A20" s="4" t="s">
        <v>116</v>
      </c>
      <c r="C20" s="6" t="n">
        <v>9988</v>
      </c>
    </row>
    <row r="21" spans="1:7">
      <c r="A21" s="4" t="s">
        <v>125</v>
      </c>
      <c r="C21" s="7" t="n">
        <v>28520</v>
      </c>
      <c r="E21" s="6" t="n">
        <v>8488975</v>
      </c>
      <c r="G21" s="6" t="n">
        <v>8517495</v>
      </c>
    </row>
    <row r="22" spans="1:7">
      <c r="A22" s="4" t="s">
        <v>126</v>
      </c>
      <c r="C22" s="6" t="n">
        <v>7130000</v>
      </c>
    </row>
    <row r="23" spans="1:7">
      <c r="A23" s="4" t="s">
        <v>117</v>
      </c>
      <c r="C23" s="7" t="n">
        <v>1322</v>
      </c>
      <c r="E23" s="6" t="n">
        <v>144078</v>
      </c>
      <c r="G23" s="7" t="n">
        <v>145400</v>
      </c>
    </row>
    <row r="24" spans="1:7">
      <c r="A24" s="4" t="s">
        <v>118</v>
      </c>
      <c r="C24" s="6" t="n">
        <v>330401</v>
      </c>
    </row>
    <row r="25" spans="1:7">
      <c r="A25" s="4" t="s">
        <v>120</v>
      </c>
      <c r="C25" s="7" t="n">
        <v>1432</v>
      </c>
      <c r="E25" s="6" t="n">
        <v>-1432</v>
      </c>
      <c r="G25" s="4" t="s">
        <v>52</v>
      </c>
    </row>
    <row r="26" spans="1:7">
      <c r="A26" s="4" t="s">
        <v>121</v>
      </c>
      <c r="C26" s="6" t="n">
        <v>358000</v>
      </c>
    </row>
    <row r="27" spans="1:7">
      <c r="A27" s="4" t="s">
        <v>122</v>
      </c>
      <c r="E27" s="6" t="n">
        <v>704843</v>
      </c>
      <c r="G27" s="7" t="n">
        <v>704843</v>
      </c>
    </row>
    <row r="28" spans="1:7">
      <c r="A28" s="4" t="s">
        <v>127</v>
      </c>
      <c r="B28" s="7" t="n">
        <v>13937640</v>
      </c>
      <c r="C28" s="7" t="n">
        <v>109567</v>
      </c>
      <c r="D28" s="7" t="n">
        <v>-101480</v>
      </c>
      <c r="E28" s="7" t="n">
        <v>29636087</v>
      </c>
      <c r="F28" s="7" t="n">
        <v>-37928556</v>
      </c>
      <c r="G28" s="7" t="n">
        <v>5653258</v>
      </c>
    </row>
    <row r="29" spans="1:7">
      <c r="A29" s="4" t="s">
        <v>128</v>
      </c>
      <c r="B29" s="6" t="n">
        <v>150000</v>
      </c>
      <c r="C29" s="6" t="n">
        <v>27391722</v>
      </c>
      <c r="D29" s="6" t="n">
        <v>8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s="1" t="s">
        <v>534</v>
      </c>
      <c r="B1" s="2" t="s">
        <v>293</v>
      </c>
    </row>
    <row r="2" spans="1:2">
      <c r="A2" s="3" t="s">
        <v>212</v>
      </c>
    </row>
    <row r="3" spans="1:2">
      <c r="A3" s="6" t="n">
        <v>2016</v>
      </c>
      <c r="B3" s="7" t="n">
        <v>409000</v>
      </c>
    </row>
    <row r="4" spans="1:2">
      <c r="A4" s="6" t="n">
        <v>2017</v>
      </c>
      <c r="B4" s="6" t="n">
        <v>264000</v>
      </c>
    </row>
    <row r="5" spans="1:2">
      <c r="A5" s="6" t="n">
        <v>2018</v>
      </c>
      <c r="B5" s="6" t="n">
        <v>33000</v>
      </c>
    </row>
    <row r="6" spans="1:2">
      <c r="A6" s="6" t="n">
        <v>2019</v>
      </c>
      <c r="B6" s="7" t="n">
        <v>4000</v>
      </c>
    </row>
    <row r="7" spans="1:2">
      <c r="A7" s="6" t="n">
        <v>2020</v>
      </c>
      <c r="B7" s="4" t="s">
        <v>52</v>
      </c>
    </row>
    <row r="8" spans="1:2">
      <c r="A8" s="4" t="s">
        <v>110</v>
      </c>
      <c r="B8" s="7" t="n">
        <v>7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9"/>
    <col customWidth="1" max="3" min="3" width="21"/>
  </cols>
  <sheetData>
    <row r="1" spans="1:3">
      <c r="A1" s="1" t="s">
        <v>535</v>
      </c>
      <c r="B1" s="2" t="s">
        <v>1</v>
      </c>
    </row>
    <row r="2" spans="1:3">
      <c r="B2" s="2" t="s">
        <v>536</v>
      </c>
      <c r="C2" s="2" t="s">
        <v>303</v>
      </c>
    </row>
    <row r="3" spans="1:3">
      <c r="A3" s="3" t="s">
        <v>212</v>
      </c>
    </row>
    <row r="4" spans="1:3">
      <c r="A4" s="4" t="s">
        <v>537</v>
      </c>
      <c r="B4" s="7" t="n">
        <v>412000</v>
      </c>
      <c r="C4" s="7" t="n">
        <v>446000</v>
      </c>
    </row>
    <row r="5" spans="1:3">
      <c r="A5" s="4" t="s">
        <v>538</v>
      </c>
      <c r="B5"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v>
      </c>
      <c r="B1" s="2" t="s">
        <v>1</v>
      </c>
    </row>
    <row r="2" spans="1:3">
      <c r="B2" s="2" t="s">
        <v>2</v>
      </c>
      <c r="C2" s="2" t="s">
        <v>30</v>
      </c>
    </row>
    <row r="3" spans="1:3">
      <c r="A3" s="3" t="s">
        <v>130</v>
      </c>
    </row>
    <row r="4" spans="1:3">
      <c r="A4" s="4" t="s">
        <v>97</v>
      </c>
      <c r="B4" s="7" t="n">
        <v>-6898491</v>
      </c>
      <c r="C4" s="7" t="n">
        <v>-7601538</v>
      </c>
    </row>
    <row r="5" spans="1:3">
      <c r="A5" s="4" t="s">
        <v>96</v>
      </c>
      <c r="B5" s="6" t="n">
        <v>-17853</v>
      </c>
      <c r="C5" s="6" t="n">
        <v>-117872</v>
      </c>
    </row>
    <row r="6" spans="1:3">
      <c r="A6" s="4" t="s">
        <v>95</v>
      </c>
      <c r="B6" s="6" t="n">
        <v>-6880638</v>
      </c>
      <c r="C6" s="6" t="n">
        <v>-7483666</v>
      </c>
    </row>
    <row r="7" spans="1:3">
      <c r="A7" s="3" t="s">
        <v>131</v>
      </c>
    </row>
    <row r="8" spans="1:3">
      <c r="A8" s="4" t="s">
        <v>132</v>
      </c>
      <c r="B8" s="7" t="n">
        <v>1441397</v>
      </c>
      <c r="C8" s="6" t="n">
        <v>1583548</v>
      </c>
    </row>
    <row r="9" spans="1:3">
      <c r="A9" s="4" t="s">
        <v>133</v>
      </c>
      <c r="B9" s="4" t="s">
        <v>52</v>
      </c>
      <c r="C9" s="6" t="n">
        <v>181188</v>
      </c>
    </row>
    <row r="10" spans="1:3">
      <c r="A10" s="4" t="s">
        <v>134</v>
      </c>
      <c r="B10" s="7" t="n">
        <v>2335</v>
      </c>
      <c r="C10" s="6" t="n">
        <v>8160</v>
      </c>
    </row>
    <row r="11" spans="1:3">
      <c r="A11" s="4" t="s">
        <v>122</v>
      </c>
      <c r="B11" s="7" t="n">
        <v>706161</v>
      </c>
      <c r="C11" s="6" t="n">
        <v>1010872</v>
      </c>
    </row>
    <row r="12" spans="1:3">
      <c r="A12" s="4" t="s">
        <v>135</v>
      </c>
      <c r="B12" s="4" t="s">
        <v>52</v>
      </c>
      <c r="C12" s="6" t="n">
        <v>-16838</v>
      </c>
    </row>
    <row r="13" spans="1:3">
      <c r="A13" s="4" t="s">
        <v>136</v>
      </c>
      <c r="B13" s="7" t="n">
        <v>16466</v>
      </c>
      <c r="C13" s="6" t="n">
        <v>6569</v>
      </c>
    </row>
    <row r="14" spans="1:3">
      <c r="A14" s="4" t="s">
        <v>137</v>
      </c>
      <c r="B14" s="6" t="n">
        <v>-134637</v>
      </c>
      <c r="C14" s="6" t="n">
        <v>-134637</v>
      </c>
    </row>
    <row r="15" spans="1:3">
      <c r="A15" s="3" t="s">
        <v>138</v>
      </c>
    </row>
    <row r="16" spans="1:3">
      <c r="A16" s="4" t="s">
        <v>139</v>
      </c>
      <c r="B16" s="6" t="n">
        <v>-450870</v>
      </c>
      <c r="C16" s="6" t="n">
        <v>-1169876</v>
      </c>
    </row>
    <row r="17" spans="1:3">
      <c r="A17" s="4" t="s">
        <v>34</v>
      </c>
      <c r="B17" s="6" t="n">
        <v>655007</v>
      </c>
      <c r="C17" s="6" t="n">
        <v>-215941</v>
      </c>
    </row>
    <row r="18" spans="1:3">
      <c r="A18" s="4" t="s">
        <v>35</v>
      </c>
      <c r="B18" s="6" t="n">
        <v>372928</v>
      </c>
      <c r="C18" s="6" t="n">
        <v>197523</v>
      </c>
    </row>
    <row r="19" spans="1:3">
      <c r="A19" s="4" t="s">
        <v>140</v>
      </c>
      <c r="B19" s="6" t="n">
        <v>370233</v>
      </c>
      <c r="C19" s="6" t="n">
        <v>-154028</v>
      </c>
    </row>
    <row r="20" spans="1:3">
      <c r="A20" s="4" t="s">
        <v>141</v>
      </c>
      <c r="B20" s="6" t="n">
        <v>-3901618</v>
      </c>
      <c r="C20" s="6" t="n">
        <v>-6187126</v>
      </c>
    </row>
    <row r="21" spans="1:3">
      <c r="A21" s="3" t="s">
        <v>142</v>
      </c>
    </row>
    <row r="22" spans="1:3">
      <c r="A22" s="4" t="s">
        <v>143</v>
      </c>
      <c r="B22" s="7" t="n">
        <v>-1129269</v>
      </c>
      <c r="C22" s="6" t="n">
        <v>-1482385</v>
      </c>
    </row>
    <row r="23" spans="1:3">
      <c r="A23" s="4" t="s">
        <v>135</v>
      </c>
      <c r="B23" s="4" t="s">
        <v>52</v>
      </c>
      <c r="C23" s="6" t="n">
        <v>16838</v>
      </c>
    </row>
    <row r="24" spans="1:3">
      <c r="A24" s="4" t="s">
        <v>144</v>
      </c>
      <c r="B24" s="7" t="n">
        <v>-98724</v>
      </c>
      <c r="C24" s="6" t="n">
        <v>-122435</v>
      </c>
    </row>
    <row r="25" spans="1:3">
      <c r="A25" s="4" t="s">
        <v>145</v>
      </c>
      <c r="B25" s="6" t="n">
        <v>-1227993</v>
      </c>
      <c r="C25" s="6" t="n">
        <v>-1587982</v>
      </c>
    </row>
    <row r="26" spans="1:3">
      <c r="A26" s="3" t="s">
        <v>146</v>
      </c>
    </row>
    <row r="27" spans="1:3">
      <c r="A27" s="4" t="s">
        <v>147</v>
      </c>
      <c r="B27" s="7" t="n">
        <v>-236844</v>
      </c>
      <c r="C27" s="6" t="n">
        <v>-156633</v>
      </c>
    </row>
    <row r="28" spans="1:3">
      <c r="A28" s="4" t="s">
        <v>148</v>
      </c>
      <c r="B28" s="4" t="s">
        <v>52</v>
      </c>
      <c r="C28" s="7" t="n">
        <v>-291312</v>
      </c>
    </row>
    <row r="29" spans="1:3">
      <c r="A29" s="4" t="s">
        <v>149</v>
      </c>
      <c r="B29" s="7" t="n">
        <v>-220000</v>
      </c>
      <c r="C29" s="4" t="s">
        <v>52</v>
      </c>
    </row>
    <row r="30" spans="1:3">
      <c r="A30" s="4" t="s">
        <v>150</v>
      </c>
      <c r="B30" s="4" t="s">
        <v>52</v>
      </c>
      <c r="C30" s="7" t="n">
        <v>1000000</v>
      </c>
    </row>
    <row r="31" spans="1:3">
      <c r="A31" s="4" t="s">
        <v>151</v>
      </c>
      <c r="B31" s="7" t="n">
        <v>-1000000</v>
      </c>
      <c r="C31" s="4" t="s">
        <v>52</v>
      </c>
    </row>
    <row r="32" spans="1:3">
      <c r="A32" s="4" t="s">
        <v>152</v>
      </c>
      <c r="B32" s="4" t="s">
        <v>52</v>
      </c>
      <c r="C32" s="7" t="n">
        <v>-5000000</v>
      </c>
    </row>
    <row r="33" spans="1:3">
      <c r="A33" s="4" t="s">
        <v>153</v>
      </c>
      <c r="B33" s="4" t="s">
        <v>52</v>
      </c>
      <c r="C33" s="6" t="n">
        <v>7500000</v>
      </c>
    </row>
    <row r="34" spans="1:3">
      <c r="A34" s="4" t="s">
        <v>154</v>
      </c>
      <c r="B34" s="7" t="n">
        <v>8677550</v>
      </c>
      <c r="C34" s="6" t="n">
        <v>122273</v>
      </c>
    </row>
    <row r="35" spans="1:3">
      <c r="A35" s="4" t="s">
        <v>155</v>
      </c>
      <c r="B35" s="6" t="n">
        <v>7220706</v>
      </c>
      <c r="C35" s="6" t="n">
        <v>3174328</v>
      </c>
    </row>
    <row r="36" spans="1:3">
      <c r="A36" s="4" t="s">
        <v>156</v>
      </c>
      <c r="B36" s="6" t="n">
        <v>2091095</v>
      </c>
      <c r="C36" s="6" t="n">
        <v>-4600780</v>
      </c>
    </row>
    <row r="37" spans="1:3">
      <c r="A37" s="3" t="s">
        <v>157</v>
      </c>
    </row>
    <row r="38" spans="1:3">
      <c r="A38" s="4" t="s">
        <v>158</v>
      </c>
      <c r="B38" s="6" t="n">
        <v>943084</v>
      </c>
      <c r="C38" s="6" t="n">
        <v>932396</v>
      </c>
    </row>
    <row r="39" spans="1:3">
      <c r="A39" s="4" t="s">
        <v>159</v>
      </c>
      <c r="B39" s="6" t="n">
        <v>-550</v>
      </c>
      <c r="C39" s="6" t="n">
        <v>-27255</v>
      </c>
    </row>
    <row r="40" spans="1:3">
      <c r="A40" s="4" t="s">
        <v>160</v>
      </c>
      <c r="B40" s="6" t="n">
        <v>942534</v>
      </c>
      <c r="C40" s="6" t="n">
        <v>905141</v>
      </c>
    </row>
    <row r="41" spans="1:3">
      <c r="A41" s="4" t="s">
        <v>161</v>
      </c>
      <c r="B41" s="6" t="n">
        <v>3033629</v>
      </c>
      <c r="C41" s="6" t="n">
        <v>-3695639</v>
      </c>
    </row>
    <row r="42" spans="1:3">
      <c r="A42" s="4" t="s">
        <v>162</v>
      </c>
      <c r="B42" s="6" t="n">
        <v>4494663</v>
      </c>
      <c r="C42" s="6" t="n">
        <v>8190302</v>
      </c>
    </row>
    <row r="43" spans="1:3">
      <c r="A43" s="4" t="s">
        <v>163</v>
      </c>
      <c r="B43" s="6" t="n">
        <v>7528292</v>
      </c>
      <c r="C43" s="6" t="n">
        <v>4494663</v>
      </c>
    </row>
    <row r="44" spans="1:3">
      <c r="A44" s="3" t="s">
        <v>164</v>
      </c>
    </row>
    <row r="45" spans="1:3">
      <c r="A45" s="4" t="s">
        <v>165</v>
      </c>
      <c r="B45" s="6" t="n">
        <v>779748</v>
      </c>
      <c r="C45" s="6" t="n">
        <v>299400</v>
      </c>
    </row>
    <row r="46" spans="1:3">
      <c r="A46" s="4" t="s">
        <v>166</v>
      </c>
      <c r="B46" s="7" t="n">
        <v>232279</v>
      </c>
      <c r="C46" s="6" t="n">
        <v>147162</v>
      </c>
    </row>
    <row r="47" spans="1:3">
      <c r="A47" s="4" t="s">
        <v>167</v>
      </c>
      <c r="B47" s="4" t="s">
        <v>52</v>
      </c>
      <c r="C47" s="6" t="n">
        <v>300000</v>
      </c>
    </row>
    <row r="48" spans="1:3">
      <c r="A48" s="4" t="s">
        <v>119</v>
      </c>
      <c r="B48" s="4" t="s">
        <v>52</v>
      </c>
      <c r="C48" s="7" t="n">
        <v>190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vt:lpstr>
      <vt:lpstr>Summary Of Significant Accounti</vt:lpstr>
      <vt:lpstr>Discontinued Operations</vt:lpstr>
      <vt:lpstr>Allowance For Doubtful Accounts</vt:lpstr>
      <vt:lpstr>Inventories</vt:lpstr>
      <vt:lpstr>Financing Arrangements</vt:lpstr>
      <vt:lpstr>Accrued Expenses</vt:lpstr>
      <vt:lpstr>Share-Based Payment Plans</vt:lpstr>
      <vt:lpstr>Benefit Plans</vt:lpstr>
      <vt:lpstr>Income Taxes</vt:lpstr>
      <vt:lpstr>Sale And Leaseback Of Property</vt:lpstr>
      <vt:lpstr>Commitments And Contingencies</vt:lpstr>
      <vt:lpstr>Subsequent Event</vt:lpstr>
      <vt:lpstr>Summary Of Significant Accoun20</vt:lpstr>
      <vt:lpstr>Summary Of Significant Accoun21</vt:lpstr>
      <vt:lpstr>Discontinued Operations (Tables</vt:lpstr>
      <vt:lpstr>Allowance For Doubtful Accoun23</vt:lpstr>
      <vt:lpstr>Inventories (Tables)</vt:lpstr>
      <vt:lpstr>Financing Arrangements (Tables)</vt:lpstr>
      <vt:lpstr>Accrued Expenses (Tables)</vt:lpstr>
      <vt:lpstr>Share-Based Payment Plans (Tabl</vt:lpstr>
      <vt:lpstr>Income Taxes (Tables)</vt:lpstr>
      <vt:lpstr>Commitments And Contingencies (</vt:lpstr>
      <vt:lpstr>Subsequent Event (Tables)</vt:lpstr>
      <vt:lpstr>Summary Of Significant Accoun31</vt:lpstr>
      <vt:lpstr>Summary Of Significant Accoun32</vt:lpstr>
      <vt:lpstr>Summary Of Significant Accoun33</vt:lpstr>
      <vt:lpstr>Summary Of Significant Accoun34</vt:lpstr>
      <vt:lpstr>Discontinued Operations (Detail</vt:lpstr>
      <vt:lpstr>Discontinued Operations (Deta36</vt:lpstr>
      <vt:lpstr>Allowance For Doubtful Accoun37</vt:lpstr>
      <vt:lpstr>Inventories (Details)</vt:lpstr>
      <vt:lpstr>Financing Arrangements (Details</vt:lpstr>
      <vt:lpstr>Financing Arrangements (Detai40</vt:lpstr>
      <vt:lpstr>Accrued Expenses (Details)</vt:lpstr>
      <vt:lpstr>Share-Based Payment Plans (Deta</vt:lpstr>
      <vt:lpstr>Share-Based Payment Plans (De43</vt:lpstr>
      <vt:lpstr>Share-Based Payment Plans (De44</vt:lpstr>
      <vt:lpstr>Share-Based Payment Plans (De45</vt:lpstr>
      <vt:lpstr>Benefit Plans (Details Narrativ</vt:lpstr>
      <vt:lpstr>Income Taxes (Details)</vt:lpstr>
      <vt:lpstr>Income Taxes (Details 1)</vt:lpstr>
      <vt:lpstr>Income Taxes (Details Narrative</vt:lpstr>
      <vt:lpstr>Commitments And Contingencies50</vt:lpstr>
      <vt:lpstr>Commitments And Contingencies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02:00Z</dcterms:created>
  <dcterms:modified xmlns:dcterms="http://purl.org/dc/terms/" xmlns:xsi="http://www.w3.org/2001/XMLSchema-instance" xsi:type="dcterms:W3CDTF">2016-03-30T14:02:00Z</dcterms:modified>
  <dc:title xmlns:dc="http://purl.org/dc/elements/1.1/">Untitled</dc:title>
  <dc:description xmlns:dc="http://purl.org/dc/elements/1.1/"/>
  <dc:subject xmlns:dc="http://purl.org/dc/elements/1.1/"/>
  <cp:keywords/>
  <cp:category/>
</cp:coreProperties>
</file>